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Indebtednes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Business Segment, Product, and " sheetId="17" state="visible" r:id="rId17"/>
    <sheet xmlns:r="http://schemas.openxmlformats.org/officeDocument/2006/relationships" name="Contingencies" sheetId="18" state="visible" r:id="rId18"/>
    <sheet xmlns:r="http://schemas.openxmlformats.org/officeDocument/2006/relationships" name="Regulatory Matters" sheetId="19" state="visible" r:id="rId19"/>
    <sheet xmlns:r="http://schemas.openxmlformats.org/officeDocument/2006/relationships" name="Quarterly Data (unaudited)"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Indebtedness (Tables)" sheetId="25" state="visible" r:id="rId25"/>
    <sheet xmlns:r="http://schemas.openxmlformats.org/officeDocument/2006/relationships" name="Commitment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Business Segment, Product and G" sheetId="29" state="visible" r:id="rId29"/>
    <sheet xmlns:r="http://schemas.openxmlformats.org/officeDocument/2006/relationships" name="Quarterly Data (unaudited) (Tab"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Balance Sheet Details - Propert" sheetId="34" state="visible" r:id="rId34"/>
    <sheet xmlns:r="http://schemas.openxmlformats.org/officeDocument/2006/relationships" name="Balance Sheet Details (Details " sheetId="35" state="visible" r:id="rId35"/>
    <sheet xmlns:r="http://schemas.openxmlformats.org/officeDocument/2006/relationships" name="Balance Sheet Details - Goodwil" sheetId="36" state="visible" r:id="rId36"/>
    <sheet xmlns:r="http://schemas.openxmlformats.org/officeDocument/2006/relationships" name="Balance Sheet Details - Changes" sheetId="37" state="visible" r:id="rId37"/>
    <sheet xmlns:r="http://schemas.openxmlformats.org/officeDocument/2006/relationships" name="Balance Sheet Details - Future " sheetId="38" state="visible" r:id="rId38"/>
    <sheet xmlns:r="http://schemas.openxmlformats.org/officeDocument/2006/relationships" name="Balance Sheet Details - Account" sheetId="39" state="visible" r:id="rId39"/>
    <sheet xmlns:r="http://schemas.openxmlformats.org/officeDocument/2006/relationships" name="Fair Value Measurements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Carrying Value of Senior Conver" sheetId="43" state="visible" r:id="rId43"/>
    <sheet xmlns:r="http://schemas.openxmlformats.org/officeDocument/2006/relationships" name="Carrying Value of Senior Conv_2" sheetId="44" state="visible" r:id="rId44"/>
    <sheet xmlns:r="http://schemas.openxmlformats.org/officeDocument/2006/relationships" name="Indebtedness (Details Textual)" sheetId="45" state="visible" r:id="rId45"/>
    <sheet xmlns:r="http://schemas.openxmlformats.org/officeDocument/2006/relationships" name="Commitments (Details Textual)" sheetId="46" state="visible" r:id="rId46"/>
    <sheet xmlns:r="http://schemas.openxmlformats.org/officeDocument/2006/relationships" name="Commitments - Right-of-use Asse" sheetId="47" state="visible" r:id="rId47"/>
    <sheet xmlns:r="http://schemas.openxmlformats.org/officeDocument/2006/relationships" name="Commitments - Lease Costs, Cash" sheetId="48" state="visible" r:id="rId48"/>
    <sheet xmlns:r="http://schemas.openxmlformats.org/officeDocument/2006/relationships" name="Commitments - Future Minimum An" sheetId="49" state="visible" r:id="rId49"/>
    <sheet xmlns:r="http://schemas.openxmlformats.org/officeDocument/2006/relationships" name="Stockholders' Equity (Details T" sheetId="50" state="visible" r:id="rId50"/>
    <sheet xmlns:r="http://schemas.openxmlformats.org/officeDocument/2006/relationships" name="Stockholders' Equity - Compensa" sheetId="51" state="visible" r:id="rId51"/>
    <sheet xmlns:r="http://schemas.openxmlformats.org/officeDocument/2006/relationships" name="Stockholders' Equity - Restrict" sheetId="52" state="visible" r:id="rId52"/>
    <sheet xmlns:r="http://schemas.openxmlformats.org/officeDocument/2006/relationships" name="Stockholders' Equity - Performa" sheetId="53" state="visible" r:id="rId53"/>
    <sheet xmlns:r="http://schemas.openxmlformats.org/officeDocument/2006/relationships" name="Stockholders' Equity - Stock Op" sheetId="54" state="visible" r:id="rId54"/>
    <sheet xmlns:r="http://schemas.openxmlformats.org/officeDocument/2006/relationships" name="Stockholders' Equity - Weighted" sheetId="55" state="visible" r:id="rId55"/>
    <sheet xmlns:r="http://schemas.openxmlformats.org/officeDocument/2006/relationships" name="Stockholders' Equity - Stock Re" sheetId="56" state="visible" r:id="rId56"/>
    <sheet xmlns:r="http://schemas.openxmlformats.org/officeDocument/2006/relationships" name="Income Taxes - Summary of Incom" sheetId="57" state="visible" r:id="rId57"/>
    <sheet xmlns:r="http://schemas.openxmlformats.org/officeDocument/2006/relationships" name="Income Taxes - Components of In" sheetId="58" state="visible" r:id="rId58"/>
    <sheet xmlns:r="http://schemas.openxmlformats.org/officeDocument/2006/relationships" name="Income Taxes - Reconciliation o" sheetId="59" state="visible" r:id="rId59"/>
    <sheet xmlns:r="http://schemas.openxmlformats.org/officeDocument/2006/relationships" name="Income Taxes - Significant Comp" sheetId="60" state="visible" r:id="rId60"/>
    <sheet xmlns:r="http://schemas.openxmlformats.org/officeDocument/2006/relationships" name="Income Taxes - Summary of Unrec" sheetId="61" state="visible" r:id="rId61"/>
    <sheet xmlns:r="http://schemas.openxmlformats.org/officeDocument/2006/relationships" name="Income Taxes (Details Textual)" sheetId="62" state="visible" r:id="rId62"/>
    <sheet xmlns:r="http://schemas.openxmlformats.org/officeDocument/2006/relationships" name="Business Segment, Product and_2" sheetId="63" state="visible" r:id="rId63"/>
    <sheet xmlns:r="http://schemas.openxmlformats.org/officeDocument/2006/relationships" name="Business Segment, Product and_3" sheetId="64" state="visible" r:id="rId64"/>
    <sheet xmlns:r="http://schemas.openxmlformats.org/officeDocument/2006/relationships" name="Business Segment, Product and_4" sheetId="65" state="visible" r:id="rId65"/>
    <sheet xmlns:r="http://schemas.openxmlformats.org/officeDocument/2006/relationships" name="Contingencies (Details)" sheetId="66" state="visible" r:id="rId66"/>
    <sheet xmlns:r="http://schemas.openxmlformats.org/officeDocument/2006/relationships" name="Quarterly Data (unaudited) (Det" sheetId="67" state="visible" r:id="rId67"/>
    <sheet xmlns:r="http://schemas.openxmlformats.org/officeDocument/2006/relationships" name="Quarterly Data (unaudited) (Par" sheetId="68" state="visible" r:id="rId68"/>
  </sheets>
  <definedNames/>
  <calcPr calcId="124519" fullCalcOnLoad="1"/>
</workbook>
</file>

<file path=xl/sharedStrings.xml><?xml version="1.0" encoding="utf-8"?>
<sst xmlns="http://schemas.openxmlformats.org/spreadsheetml/2006/main" uniqueCount="872">
  <si>
    <t>Document and Entity Information - USD ($) $ in Billions</t>
  </si>
  <si>
    <t>12 Months Ended</t>
  </si>
  <si>
    <t>Dec. 31, 2019</t>
  </si>
  <si>
    <t>Feb. 18, 2020</t>
  </si>
  <si>
    <t>Jun. 30, 2019</t>
  </si>
  <si>
    <t>Cover [Abstract]</t>
  </si>
  <si>
    <t>Entity Registrant Name</t>
  </si>
  <si>
    <t>NUVASIVE INC</t>
  </si>
  <si>
    <t>Entity Central Index Key</t>
  </si>
  <si>
    <t>0001142596</t>
  </si>
  <si>
    <t>Entity Current Reporting Status</t>
  </si>
  <si>
    <t>Yes</t>
  </si>
  <si>
    <t>Document Type</t>
  </si>
  <si>
    <t>10-K</t>
  </si>
  <si>
    <t>Document Period End Date</t>
  </si>
  <si>
    <t>Dec. 31,
		2019</t>
  </si>
  <si>
    <t>Amendment Flag</t>
  </si>
  <si>
    <t>false</t>
  </si>
  <si>
    <t>Document Fiscal Year Focus</t>
  </si>
  <si>
    <t>2019</t>
  </si>
  <si>
    <t>Document Fiscal Period Focus</t>
  </si>
  <si>
    <t>FY</t>
  </si>
  <si>
    <t>Trading Symbol</t>
  </si>
  <si>
    <t>NUVA</t>
  </si>
  <si>
    <t>Current Fiscal Year End Date</t>
  </si>
  <si>
    <t>--12-31</t>
  </si>
  <si>
    <t>Entity Well-known Seasoned Issuer</t>
  </si>
  <si>
    <t>Entity Voluntary Filers</t>
  </si>
  <si>
    <t>No</t>
  </si>
  <si>
    <t>Entity Filer Category</t>
  </si>
  <si>
    <t>Large Accelerated Filer</t>
  </si>
  <si>
    <t>Entity Small Business</t>
  </si>
  <si>
    <t>Entity Emerging Growth Company</t>
  </si>
  <si>
    <t>Entity Common Stock, Shares Outstanding</t>
  </si>
  <si>
    <t>Entity Shell Company</t>
  </si>
  <si>
    <t>Entity File Number</t>
  </si>
  <si>
    <t>000-50744</t>
  </si>
  <si>
    <t>Entity Tax Identification Number</t>
  </si>
  <si>
    <t>33-0768598</t>
  </si>
  <si>
    <t>Entity Address, Address Line One</t>
  </si>
  <si>
    <t>7475 Lusk Boulevard</t>
  </si>
  <si>
    <t>Entity Address, City or Town</t>
  </si>
  <si>
    <t>San Diego</t>
  </si>
  <si>
    <t>Entity Address, State or Province</t>
  </si>
  <si>
    <t>CA</t>
  </si>
  <si>
    <t>Entity Address, Postal Zip Code</t>
  </si>
  <si>
    <t>92121</t>
  </si>
  <si>
    <t>City Area Code</t>
  </si>
  <si>
    <t>(858)</t>
  </si>
  <si>
    <t>Local Phone Number</t>
  </si>
  <si>
    <t>909-1800</t>
  </si>
  <si>
    <t>Title of 12(b) Security</t>
  </si>
  <si>
    <t>Common Stock, par value $0.001 per share</t>
  </si>
  <si>
    <t>Entity Interactive Data Current</t>
  </si>
  <si>
    <t>Security Exchange Name</t>
  </si>
  <si>
    <t>NASDAQ</t>
  </si>
  <si>
    <t>Entity Incorporation, State or Country Code</t>
  </si>
  <si>
    <t>DE</t>
  </si>
  <si>
    <t>Document Annual Report</t>
  </si>
  <si>
    <t>true</t>
  </si>
  <si>
    <t>Document Transition Report</t>
  </si>
  <si>
    <t>Entity Public Float</t>
  </si>
  <si>
    <t>Consolidated Balance Sheets - USD ($) $ in Thousands</t>
  </si>
  <si>
    <t>Dec. 31, 2018</t>
  </si>
  <si>
    <t>Current assets:</t>
  </si>
  <si>
    <t>Cash and cash equivalents</t>
  </si>
  <si>
    <t>Accounts receivable, net of allowances of $17,019 and $16,171, respectively</t>
  </si>
  <si>
    <t>Inventory, net</t>
  </si>
  <si>
    <t>Prepaid income taxes</t>
  </si>
  <si>
    <t>Prepaid expenses and other current assets</t>
  </si>
  <si>
    <t>Total current assets</t>
  </si>
  <si>
    <t>Property and equipment, net</t>
  </si>
  <si>
    <t>Intangible assets, net</t>
  </si>
  <si>
    <t>Goodwill</t>
  </si>
  <si>
    <t>Operating lease right-of-use assets</t>
  </si>
  <si>
    <t>Deferred tax assets</t>
  </si>
  <si>
    <t>Restricted cash and investments</t>
  </si>
  <si>
    <t>Other assets</t>
  </si>
  <si>
    <t>Total assets</t>
  </si>
  <si>
    <t>Current liabilities:</t>
  </si>
  <si>
    <t>Accounts payable and accrued liabilities</t>
  </si>
  <si>
    <t>Contingent consideration liabilities</t>
  </si>
  <si>
    <t>Accrued payroll and related expenses</t>
  </si>
  <si>
    <t>Operating lease liabilities</t>
  </si>
  <si>
    <t>Income tax liabilities</t>
  </si>
  <si>
    <t>Total current liabilities</t>
  </si>
  <si>
    <t>Senior Convertible Notes</t>
  </si>
  <si>
    <t>Deferred and income tax liabilities</t>
  </si>
  <si>
    <t>Other long-term liabilities</t>
  </si>
  <si>
    <t>Commitments and contingencies</t>
  </si>
  <si>
    <t xml:space="preserve"> </t>
  </si>
  <si>
    <t>Stockholders’ equity:</t>
  </si>
  <si>
    <t>Preferred stock, $0.001 par value; 5,000,000 shares authorized, none outstanding</t>
  </si>
  <si>
    <t>Common stock, $0.001 par value; 120,000,000 shares authorized at December 31, 2019 and December 31, 2018, 57,524,658 and 56,648,077 issued and outstanding at December 31, 2019 and December 31, 2018, respectively</t>
  </si>
  <si>
    <t>Additional paid-in capital</t>
  </si>
  <si>
    <t>Accumulated other comprehensive loss</t>
  </si>
  <si>
    <t>Retained earnings</t>
  </si>
  <si>
    <t>Treasury stock at cost; 5,379,536 shares and 5,116,496 shares at December 31, 2019 and December 31, 2018, respectively</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Dec. 31, 2017</t>
  </si>
  <si>
    <t>Revenue</t>
  </si>
  <si>
    <t>Total revenue</t>
  </si>
  <si>
    <t>Cost of revenue (excluding below amortization of intangible assets)</t>
  </si>
  <si>
    <t>Total cost of revenue</t>
  </si>
  <si>
    <t>Gross profit</t>
  </si>
  <si>
    <t>Operating expenses:</t>
  </si>
  <si>
    <t>Sales, marketing and administrative</t>
  </si>
  <si>
    <t>Research and development</t>
  </si>
  <si>
    <t>Amortization of intangible assets</t>
  </si>
  <si>
    <t>Purchase of in-process research and development</t>
  </si>
  <si>
    <t>Litigation liability loss</t>
  </si>
  <si>
    <t>Business transition costs</t>
  </si>
  <si>
    <t>Total operating expenses</t>
  </si>
  <si>
    <t>Interest and other expense, net:</t>
  </si>
  <si>
    <t>Interest income</t>
  </si>
  <si>
    <t>Interest expense</t>
  </si>
  <si>
    <t>Other (expense) income, net</t>
  </si>
  <si>
    <t>Total interest and other expense, net</t>
  </si>
  <si>
    <t>Income before income taxes</t>
  </si>
  <si>
    <t>Income tax (expense) benefit</t>
  </si>
  <si>
    <t>Consolidated net income</t>
  </si>
  <si>
    <t>Add back net loss attributable to non-controlling interests</t>
  </si>
  <si>
    <t>Net income attributable to NuVasive, Inc.</t>
  </si>
  <si>
    <t>Net income per share attributable to NuVasive, Inc.:</t>
  </si>
  <si>
    <t>Basic</t>
  </si>
  <si>
    <t>Diluted</t>
  </si>
  <si>
    <t>Weighted average shares outstanding:</t>
  </si>
  <si>
    <t>Product [Member]</t>
  </si>
  <si>
    <t>Service [Member]</t>
  </si>
  <si>
    <t>Consolidated Statements of Comprehensive Income - USD ($) $ in Thousands</t>
  </si>
  <si>
    <t>Statement Of Income And Comprehensive Income [Abstract]</t>
  </si>
  <si>
    <t>Other comprehensive (loss) income:</t>
  </si>
  <si>
    <t>Unrealized loss on marketable securities, net of tax</t>
  </si>
  <si>
    <t>Translation adjustments, net of tax</t>
  </si>
  <si>
    <t>Total consolidated comprehensive income</t>
  </si>
  <si>
    <t>Net loss attributable to non-controlling interests</t>
  </si>
  <si>
    <t>Comprehensive income attributable to NuVasive, Inc.</t>
  </si>
  <si>
    <t>Consolidated Statements of Equity - USD ($) shares in Thousands, $ in Thousands</t>
  </si>
  <si>
    <t>Total</t>
  </si>
  <si>
    <t>Common Stock [Member]</t>
  </si>
  <si>
    <t>Additional Paid-in Capital [Member]</t>
  </si>
  <si>
    <t>Accumulated Other Comprehensive Income (Loss) [Member]</t>
  </si>
  <si>
    <t>Retained Earnings (Accumulated Deficit) [Member]</t>
  </si>
  <si>
    <t>Treasury Stock [Member]</t>
  </si>
  <si>
    <t>Total Nuvasive, Inc. Stockholders' Equity [Member]</t>
  </si>
  <si>
    <t>Non-controlling Interest [Member]</t>
  </si>
  <si>
    <t>Beginning Balance at Dec. 31, 2016</t>
  </si>
  <si>
    <t>Beginning Balance, Shares at Dec. 31, 2016</t>
  </si>
  <si>
    <t>Adjustment for modified retrospective adoption of accounting standard</t>
  </si>
  <si>
    <t>Issuance of common stock under employee and director stock option and purchase plans</t>
  </si>
  <si>
    <t>Issuance of common stock under employee and director stock option and purchase plans, Shares</t>
  </si>
  <si>
    <t>Stock-based compensation expense</t>
  </si>
  <si>
    <t>Issuance of common stock in connection with royalty milestone achievement</t>
  </si>
  <si>
    <t>Issuance of common stock in connection with royalty milestone achievement, Shares</t>
  </si>
  <si>
    <t>Settlement of warrants</t>
  </si>
  <si>
    <t>Settlement of warrants, Shares</t>
  </si>
  <si>
    <t>Settlement of convertible note hedge</t>
  </si>
  <si>
    <t>Settlement of convertible note hedge, Shares</t>
  </si>
  <si>
    <t>Equity component of convertible note settlement</t>
  </si>
  <si>
    <t>Equity component of convertible note settlement, Shares</t>
  </si>
  <si>
    <t>Consolidated net income attributable to NuVasive, Inc.</t>
  </si>
  <si>
    <t>Other comprehensive income (loss)</t>
  </si>
  <si>
    <t>Ending Balance at Dec. 31, 2017</t>
  </si>
  <si>
    <t>Ending Balance, Shares at Dec. 31, 2017</t>
  </si>
  <si>
    <t>Consideration paid in excess of non-controlling interests</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income to net cash provided by operating activities:</t>
  </si>
  <si>
    <t>Depreciation and amortization</t>
  </si>
  <si>
    <t>Deferred income taxes</t>
  </si>
  <si>
    <t>Amortization of non-cash interest</t>
  </si>
  <si>
    <t>Stock-based compensation</t>
  </si>
  <si>
    <t>Net loss on strategic investments</t>
  </si>
  <si>
    <t>Reserves on current assets</t>
  </si>
  <si>
    <t>Other non-cash adjustments</t>
  </si>
  <si>
    <t>Changes in operating assets and liabilities, net of effects from acquisitions:</t>
  </si>
  <si>
    <t>Accounts receivable</t>
  </si>
  <si>
    <t>Inventory</t>
  </si>
  <si>
    <t>Litigation liability</t>
  </si>
  <si>
    <t>Income taxes</t>
  </si>
  <si>
    <t>Net cash provided by operating activities</t>
  </si>
  <si>
    <t>Investing activities:</t>
  </si>
  <si>
    <t>Acquisitions and investments</t>
  </si>
  <si>
    <t>Proceeds from other investments</t>
  </si>
  <si>
    <t>Purchases of intangible assets</t>
  </si>
  <si>
    <t>Purchases of property and equipment</t>
  </si>
  <si>
    <t>Net cash used in investing activities</t>
  </si>
  <si>
    <t>Financing activities:</t>
  </si>
  <si>
    <t>Proceeds from the issuance of common stock</t>
  </si>
  <si>
    <t>Payment of contingent consideration</t>
  </si>
  <si>
    <t>Purchase of treasury stock</t>
  </si>
  <si>
    <t>Repurchases of convertible notes</t>
  </si>
  <si>
    <t>Proceeds from revolving line of credit</t>
  </si>
  <si>
    <t>Repayments on revolving line of credit</t>
  </si>
  <si>
    <t>Other financing activities</t>
  </si>
  <si>
    <t>Net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Supplemental disclosure of non-cash transactions:</t>
  </si>
  <si>
    <t>Supplemental cash flow information:</t>
  </si>
  <si>
    <t>Interest paid</t>
  </si>
  <si>
    <t>Income taxes paid</t>
  </si>
  <si>
    <t>Consolidated Statements of Cash Flows (Parenthetical) - USD ($) $ in Thousands</t>
  </si>
  <si>
    <t>Statement Of Cash Flows [Abstract]</t>
  </si>
  <si>
    <t>Restricted cash, current</t>
  </si>
  <si>
    <t>Restricted cash, non-current</t>
  </si>
  <si>
    <t>Total cash, cash equivalents and restricted cash reported in the Consolidated Statements of Cash Flows</t>
  </si>
  <si>
    <t>Organization and Significant Accounting Policies</t>
  </si>
  <si>
    <t>Organization Consolidation And Presentation Of Financial Statements [Abstract]</t>
  </si>
  <si>
    <t>1. Organization and Significant Accounting Policies 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product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product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has developed a procedural solution for spine surgery that includes IOM services, iGA and hardware and software technology offerings. The Company has also invested in the development of capital equipment designed to further improve clinical and economic outcomes through proceduralization, including LessRay and Pulse. Revenue from the sale or lease of capital equipment does not make up a material portion of the Company’s total revenue. 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classified historically presented revenue and cost of revenue to conform to the current year presentation, which now reflects revenue and costs allocated to the Company’s product and service offerings. These reclassifications had no impact on previously reported results of operations. Additionally, as required by Accounting Standards Update 2014-09 Revenue from Contracts with Customers Revenue from Contracts with Customers 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 Recent Accounting Pronouncements Not Yet Adopted In June 2016, the Financial Accounting Standards Board (“FASB”) issued Accounting Standards Update No. 2016-13, Financial Instruments – Credit Losses In January 2017, the FASB issued Accounting Standards Update No. 2017-04, Intangibles – Goodwill and Other In August 2018, the FASB issued Accounting Standards Update No. 2018-13, Fair Value Measurement: Disclosure Framework – Changes to the Disclosure Requirements for Fair Value Measurement In September 2018, the FASB issued Accounting Standards Update No. 2018-15, Intangible – Goodwill and Other – Internal-Use Software In December 2019, the FASB issued Accounting Standards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Recently Adopted Accounting Standards In February 2016, the FASB issued Accounting Standards Update No. 2016-02 – Leases The Company adopted ASC 842 as of January 1, 2019, electing the optional transition method that allows for a cumulative-effect adjustment in the period of adoption and did not restate prior periods. The Company elected the package of practical expedients permitted under the transition guidance. As a result of the adoption, the Company recorded right-of-use assets and liabilities of $62.8 million and $75.1 million, respectively, and their corresponding deferred tax assets and liabilities on its Consolidated Balance Sheet as of January 1, 2019. The adoption had no cumulative impact to retained earnings. See Note 6 to the Consolidated Financial Statements included in this Annual Report for further disclosure on the Company’s leasing arrangements. In July 2017, the FASB issued Accounting Standards Update No. 2017-11, Earnings Per Share, Distinguishing Liabilities from Equity, Derivatives and Hedging In August 2017, the FASB issued Accounting Standards Update No. 2017-12, Derivatives and Hedging Revenue Recognition In accordance with Accounting Standards Codification 606 Revenue from Contracts with Customers Revenue from IOM services is recognized in the period the service is performed for the amount of consideration expected to be received. Accounts Receivable and Related Valuation Accounts Accounts receivable in the accompanying Consolidated Balance Sheets are presented net of allowances for doubtful accounts. In addition, the Company establishes a liability for estimated sales returns and a reserve for price adjustments that are recorded as a reduction to revenue. The liability and reserve are maintained to account for the future product returns and price adjustments of products sold in the current period. Concentration of Credit Risk and Significant Customers Financial instruments, which potentially subject the Company to concentrations of credit risk, consist primarily of cash and cash equivalents,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Fair Value of Financial Instruments The Company’s financial instruments consist principally of cash and cash equivalents, marketable securitie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and Cash Equivalents The Company considers all highly liquid investments that are readily convertible into cash and have an original maturity of three months or less at the time of purchase to be cash equivalents. Inventory Net inventory as of December 31, 2019 consisted of $298.7 million of finished goods, $6.4 million of work in progress and $7.3 million of raw materials. Net inventory as of December 31, 2018 consisted of $259.4 million of finished goods, $5.0 million of work in progress and $8.8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Excess and Obsolete Inventory The Company provides an inventory reserve for estimated obsolescence and excess inventory based upon historical turnover and assumptions about future demand for its products and market conditions. The Company’s allograft products have shelf lives ranging from two to five years and are subject to demand fluctuations based on the availability and demand for alternative products. The Company’s inventory, which consists primarily of disposables, specialized implants and fixation products, is at risk of obsolescence following the introduction and development of new or enhanced products. The Company’s estimates and assumptions for excess and obsolete inventory are reviewed and updated on a quarterly basis. The estimates the Company uses for demand are also used for near-term capacity planning and inventory purchasing and are consistent with its revenue forecasts. Increases in the reserve for excess and obsolete inventory result in a corresponding charge to cost of products sold. Historically, the Company’s reserves have been adequate to cover losses. 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19 using the qualitative assessment and determined that no impairment existed.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1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ee Note 2 to the Consolidated Financial Statements included in this Annual Report for further disclosure on goodwill and intangible assets. 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financing lease criteria is capitalized under property and equipment, and the net present value of the related lease payments is recorded as a liability. Amortization of assets under financing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the Company’s review, it concluded that it was more likely than not that it would be able to realize the future benefits of its domestic and foreign deferred tax assets, with the exceptions of California, Malta, Brazil and Colombia. This conclusion was based on historical and projected operating performance, as well as the Company’s expectation that its operations will generate sufficient taxable income in future periods to realize the tax benefits associated with the deferred tax assets well within the statutory carryover periods. Due to low state apportionment, large net operating losses and the generation of sizeable research credits in California, the Company concluded that it is not more likely than not that it will be able to utilize its California deferred tax assets. Therefore, the Company has maintained a full valuation allowance on its California deferred tax assets as of December 31, 2019. Due to a history of losses in Malta, Brazil and Colombia, and the lack of alternative sources of future taxable income, the Company has established a full valuation allowance against these entities’ deferred tax assets as of December 31, 2019.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See Note 8 to the Consolidated Financial Statements included in this Annual Report for further discussion on income taxes. 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0 and 11 to the Consolidated Financial Statements included in this Annual Report for further discussion on legal proceedings and investigations. 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9.4 million, $8.6 million, and $6.9 million at December 31, 2019, 2018, and 2017, respectively. Research and Development Research and development costs are expensed as incurred. To the extent the Company purchases research and development assets with a future alternative use the Company will capitalize and amortize the assets over its useful life. Product Shipment Costs Product shipment costs, included in sales, marketing and administrative expense in the accompanying Consolidated Statements of Operations, were $27.7 million, $25.4 million, and $24.0 million for the years ended December 31, 2019, 2018, and 2017, respectively. The majority of the Company’s shipping costs are associated with providing instrument sets to surgeons and hospitals for use in individual surgical procedures. Amounts billed to customers for shipping and handling of products are reflected in revenues and are not material for any period presented. Business Transition Costs The Company incur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assessment of the likelihood that the contingent consideration will be paid. If an accrual for contingent consideration decreases during a particular period, it results in a reduction of costs during such period. The Company incurred $(2.0) million of such costs during the year ended December 31, 2019 The Company incurred $11.5 million of such costs during the year ended December 31, 2018, which consisted primarily of various business transition activities, offset by $(1.5) million of fair value adjustments on contingent consideration liabilities associated with the Company’s 2017 and 2016 acquisitions. During the year ended December 31, 2017, the Company incurred $4.3 million of such costs, which consisted primarily of acquisition and integration activities, offset by $(1.3) million of fair value adjustments on contingent consideration liabilities associated with the Company’s 2017 and 2016 acquisitions. 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7 to the Consolidated Financial Statements included in this Annual Report for further discussion on stockholder equity and stock-based compensation. Net Income Per Share The Company computes basic net income per share using the weighted-average number of common shares outstanding during the period. Diluted net income per share assumes the conversion, exercise or issuance of all potential common stock equivalents, unless the effect of inclusion would be anti-dilutive. For purposes of this calculation, common stock equivalents include the Company’s stock options, unvested RSUs, PRSUs (including those with performance and market conditions), warrants, and the shares to be issued upon the conversion of the Senior Convertible Note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Year Ended December 31,
( in thousands, except per share data
2019
2018
2017
Numerator:
Net income attributable to NuVasive, Inc.
$
65,234
$
12,479
$
81,598
Denominator for basic and diluted net income per share:
Weighted average common shares outstanding for basic
51,956
51,382
50,874
Dilutive potential common stock outstanding:
Stock options and ESPP
15
36
141
RSUs and PRSUs
658
760
1,083
Warrants
—
—
1,494
Senior Convertible Notes
531
177
1,601
Weighted average common shares outstanding for diluted
53,160
52,355
55,193
Basic net income per share attributable to NuVasive, Inc.
$
1.26
$
0.24
$
1.60
Diluted net income per share attributable to NuVasive, Inc.
$
1.23
$
0.24
$
1.48
The following weighted outstanding common stock equivalents were not included in the calculation of net income per diluted share because their effects were anti-dilutive:
Year Ended December 31,
( in thousands
2019
2018
2017
Stock options, ESPP, RSUs and PRSUs
115
162
147
Warrants
10,865
10,865
10,865
Senior Convertible Notes
5,433
5,433
2,716
Total
16,413
16,460
13,728</t>
  </si>
  <si>
    <t>Balance Sheet Details</t>
  </si>
  <si>
    <t>Balance Sheet Details [Abstract]</t>
  </si>
  <si>
    <t>2. Balance Sheet Details Property and Equipment, net Property and equipment, net, consisted of the following:
December 31,
( in thousands, except years
Useful Life
2019
2018
Instrument sets
4
$
381,310
$
326,831
Machinery and equipment
5 to 7
66,482
58,585
Computer equipment and software
3 to 7
149,134
127,539
Leasehold improvements
2 to 15
29,542
32,973
Furniture and fixtures
3 to 7
8,931
8,961
Building and improvements
10 to 20
22,921
20,216
Land
—
1,277
1,277
659,597
576,382
Less: accumulated depreciation and amortization
(393,279
)
(337,541
)
$
266,318
$
238,841
Property and equipment mainly consisted of instrument sets, which surgeons and hospitals that purchase implants, biologics and disposables for use in individual surgical procedures. Depreciation expense was $80.8 million, $75.4 million, and $69.5 million for the years ended December 31, 2019, 2018 and 2017, respectively. The Company depreciates leasehold improvements over their estimated useful lives or the term of the applicable lease, whichever is shorter. Capitalized software costs include only those direct costs associated with the actual development or acquisition of computer software. At December 31, 2019 and 2018, the Company had $51.7 million and $40.6 million in unamortized capitalized software costs, respectively. Amortization expense related to capitalized software costs was $10.4 million, $10.6 million and $10.1 million for the years ended December 31, 2019, 2018 and 2017, respectively. Goodwill and Intangible Assets Goodwill and intangible assets as of December 31, 2019 consisted of the following:
Weighted-
Average
Amortization
Period
Gross
Accumulated
Intangible
( in thousands, except years
(in years)
Amount
Amortization
Assets, net
Intangible assets subject to amortization:
Developed technology
8
$
271,748
$
(163,459
)
$
108,289
Manufacturing know-how and trade secrets
13
30,798
(20,333
)
10,465
Trade name and trademarks
9
25,500
(16,947
)
8,553
Customer relationships
9
150,744
(76,959
)
73,785
Total intangible assets subject to amortization
9
$
478,790
$
(277,698
)
$
201,092
Intangible assets not subject to amortization:
Goodwill
561,064
Total goodwill and intangible assets, net
$
762,156
Goodwill and intangible assets as of December 31, 2018 consisted of the following:
Weighted-
Average
Amortization
Period
Gross
Accumulated
Intangible
( in thousands, except years
(in years)
Amount
Amortization
Assets, net
Intangible assets subject to amortization:
Developed technology
8
$
271,748
$
(131,730
)
$
140,018
Manufacturing know-how and trade secrets
13
30,814
(17,926
)
12,888
Trade name and trademarks
9
25,500
(13,901
)
11,599
Customer relationships
9
147,021
(59,478
)
87,543
Total intangible assets subject to amortization
9
$
475,083
$
(223,035
)
$
252,048
Intangible assets not subject to amortization:
Goodwill
561,366
Total goodwill and intangible assets, net
$
813,414
Total expense related to the amortization of intangible assets which is recorded in either cost of goods sold or operating expenses in the Consolidated Statements of Operations depending on the functional nature of the intangible, was $54.8 million, $54.4 million and $51.7 million for the years ended December 31, 2019, 2018 and 2017, respectively. The changes to goodwill are comprised of the following:
( in thousands
December 31, 2018
Gross goodwill
$
569,666
Accumulated impairment loss
(8,300
)
561,366
Changes to gross goodwill
Changes resulting from foreign currency fluctuations
(302
)
(302
)
December 31, 2019
Gross goodwill
569,364
Accumulated impairment loss
(8,300
)
$
561,064
Total future amortization expense related to intangible assets subject to amortization at December 31, 2019 is set forth in the table below:
( in thousands
2020
$
52,109
2021
50,222
2022
41,464
2023
17,708
2024
14,273
Thereafter through 2031
25,316
Total future amortization expense
$
201,092
Accounts Payable and Accrued Liabilities Accounts payable and accrued liabilities consisted of the following:
December 31,
( in thousands
2019
2018
Accrued expenses
$
63,163
$
70,386
Accounts payable
11,827
8,799
Distributor commissions payable
7,983
8,194
Other taxes payable
6,501
9,359
Royalties payable
4,994
7,173
Other
2,692
3,381
Accounts payable and accrued liabilities
$
97,160
$
107,292</t>
  </si>
  <si>
    <t>Fair Value Measurements</t>
  </si>
  <si>
    <t>Fair Value Disclosures [Abstract]</t>
  </si>
  <si>
    <t>3. Fair Value Measurements The fair values of the Company’s assets and liabilities, including cash equivalents, marketable securities, restricted investments, derivatives, and contingent considerations are measured at fair value on a recurring basis. As of and , the Company held investments in securities classified as cash equivalents. During the periods presented, the Company did not hold any such investments that were in a significant unrealized loss position and no impairment charges were recorded on such investments. Realized gains and losses and interest income related to marketable securities were immaterial during all periods presented.
Quoted Price in
Significant Other
Significant
Active Market
Observable Inputs
Unobservable
( in thousands
Total
(Level 1)
(Level 2)
Inputs (Level 3)
December 31, 2019
Cash equivalents:
Money market funds
$
151,750
$
151,750
$
—
$
—
Total cash equivalents
$
151,750
$
151,750
$
—
$
—
December 31, 2018
Cash equivalents:
Money market funds
$
56,000
$
56,000
$
—
$
—
Total cash equivalents
$
56,000
$
56,000
$
—
$
—
The carrying amounts of certain financial instruments such as cash and cash equivalents, accounts receivable, prepaid expenses, other current assets, accounts payable, accrued expenses, and other current liabilities as of December 31, 2019 and 2018 approximate their related fair values due to the short-term maturities of these instruments. The fair value of certain financial instruments was measured and classified within Level 1 of the fair value hierarchy based on quoted price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ompany did not hold any financial instruments classified within Level 2 of the fair value hierarchy during the periods presented. Foreign Currency and Derivative Financial Instruments To manage foreign currency exposure risks, the Company uses derivatives for activities in entities that have short-term intercompany receivables and payables denominated in a currency other than the entity’s functional currency. The fair value is based on a quoted market price (Level 1).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losses, which includes gains and losses from derivative instruments, were $0.8 million, $3.7 million and $0.9 million for the years ended December 31, 2019, 2018 and 2017, respectively, and are included in other (expense) income, net in the Consolidated Statements of Operations. A s of December 31, 2019, 2018, and 2017 a notional principal amount of $26.9 million, $26.8 million, and $14.3 million respectively, was outstanding to hedge currency risk relative to foreign receivables and payables. Derivative instrument net gains (losses) on the Company’s forward exchange contracts were $0.4 million, $0.5 million, and $(1.9) million for the years ended December 31, 2019, 2018 and 2017, respectively, and are included in other (expense) income, net in the Consolidated Statements of Operations. December 31, 2019 December 31, 2018 The Company’s currency exposures vary, but are primarily concentrated in the pound sterling the Australian dollar, the Brazilian real, the Singapore dollar, and the yen The Company does not use derivative financial instruments for speculation or trading purposes or for activities other than risk management. The Company does not require and is not required to pledge collateral for these financial instruments and does not carry any master netting arrangements to mitigate the credit risk. Fair Value of Senior Convertible Notes The fair value, based on a quoted market price (Level 1), of the Company’s outstanding Senior Convertible Notes due 2021 at December 31, 2019 and December 31, 2018 was approximately $869.3 million and $684.8 million, respectively. See Note 5 to the Consolidated Financial Statements included in this Annual Report for further discussion on the carrying value of the notes.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Contingent consideration liabilities were $42.6 million December 31, 2019 December 31, 2018 The following table sets forth the changes in the estimated fair value of the Company’s liabilities measured on a recurring basis using significant unobservable inputs (Level 3):
( in thousands
2019
2018
Fair value measurement at January 1
$
50,410
$
67,941
Contingent consideration liability recorded upon acquisition
—
3,543
Change in fair value measurement
(6,297
)
(1,517
)
Changes resulting from foreign currency fluctuations
(119
)
193
Contingent consideration paid or settled
(1,435
)
(19,750
)
Fair value measurement at December 31
$
42,559
$
50,410
During the year ended December 31, 2018, the Company paid $19.0 million in outstanding milestone obligations associated with the LessRay acquisition, of which $9.0 million related to the achievement of a commercial milestone, and $10.0 million related to the achievement of a regulatory approval milestone. Of the $19.0 million, $18.7 million represented the initial purchase price allocation and is presented as a cash outflow for financing activities on the Consolidated Statement of Cash Flows, and the remaining $0.3 million represented fair value adjustments and is presented as a cash outflow in operating activities.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capital lease obligations approximated their estimated fair value as of December 31, 2019 and 2018. During the year ended December 31, 2019, the Company recorded a loss of $4.8 million on a strategic investment. The loss was recorded in other (expense) income, net in the Consolidated Statement of Operations included in this Annual Report. During the year ended December 31, 2018, the Company expensed $8.9 million for a purchased in-process research and development asset which had no future alternative use. The Company also recorded a net loss of $3.8 million on strategic investments during the year ended December 31, 2018. The net loss was recorded in other (expense) income, net in the Consolidated Statement of Operations included in this Annual Report.</t>
  </si>
  <si>
    <t>Business Combinations</t>
  </si>
  <si>
    <t>Business Combination Description [Abstract]</t>
  </si>
  <si>
    <t>4.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Consolidated Statements of Operations. See Note 3 to the Consolidated Financial Statements included in this Annual Report for further discussion on contingent consideration liabilities. Acquisitions The Company has completed acquisitions that were not considered material, individually or collectively, to the overall Consolidated Financial Statements during the periods presented. These acquisitions have been included in the Consolidated Financial Statements from the respective dates of acquisition. The Company does not believe that collectively the acquisitions made during the periods presented are material to the overall financial statements. The Company finalizes the purchase price allocation of the assets and liabilities subject to valuation obtained in business combinations within one year from the acquisition date. While the Company does not expect material changes from the initial outcome of the valuation, certain assumptions and findings made at the date of acquisition could result in changes in the purchase price allocation. Variable Interest Entities The Company provides IOM services through various subsidiaries, which conduct business as NuVasive Clinical Services. In providing IOM services to surgeons and healthcare facilities across the United States, the Company maintains contractual relationships with several physician practices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t>
  </si>
  <si>
    <t>Indebtedness</t>
  </si>
  <si>
    <t>Debt Disclosure [Abstract]</t>
  </si>
  <si>
    <t>5. Indebtedness The carrying values of the Company’s Senior Convertible Notes due 2021 are as follows:
( in thousands
December 31, 2019
December 31, 2018
2.25%
Principal amount
$
650,000
$
650,000
Unamortized debt discount
(22,501
)
(40,117
)
Unamortized debt issuance costs
(4,201
)
(7,357
)
Total Senior Convertible Notes
$
623,298
$
602,526
2.25% Senior Convertible Notes due 2021 In March 2016, the Company issued $650.0 million principal amount of unsecured Senior Convertible Notes with a stated interest rate of 2.25% and a maturity date of March 15, 2021 (the "2021 Notes"). The net proceeds from the offering, after deducting initial purchasers' discounts and costs directly related to the offering, were approximately $634.1 million. The 2021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1 Notes is 16.7158 shares per $1,000 principal amount, which is equivalent to a conversion price of approximately $59.82 per share, subject to adjustments. The Company uses the treasury share method for assumed conversion of the 2021 Notes to compute the weighted average shares of common stock outstanding for diluted earnings per share. The Company also entered into transactions for a convertible notes hedge (the "2021 Hedge") and warrants (the "2021 Warrants") concurrently with the issuance of the 2021 Notes.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year ended December 31, 2019 Prior to September 15, 2020, holders may convert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21 Notes falls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Prior to March 20, 2019, the Company could not redeem the 2021 Notes. The Company may redeem the 2021 Notes, at its option, in whole or in part on or after March 20, 2019 until the close of business on the business day immediately preceding September 15, 2020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1 Notes to be redeemed plus accrued and unpaid interest to, but excluding, the redemption date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Revolving Senior Credit Facility In April 2017, the Company entered into an Amended and Restated Credit Agreement (the “2017 Credit Agreement”) for a revolving senior credit facility (the “2017 Facility”), which replaced the previous Credit Agreement the Company had entered into in February 2016. The 2017 Credit Agreement provides for secured revolving loans, multicurrency loan options and letters of credit in an aggregate amount of up to $500.0 million. The 2017 Credit Agreement also contains an expansion feature, which allows the Company to increase the aggregate principal amount of the 2017 Facility provided the Company remains in compliance with the underlying financial covenants, including but not limited to, compliance with the consolidated interest coverage ratio and certain consolidated leverage ratios. The 2017 Facility matures in April 2022 (subject to an earlier springing maturity date), and includes a sublimit of $100.0 million for multicurrency borrowings, a sublimit of $50.0 million for the issuance of standby letters of credit, and a sublimit of $5.0 million for swingline loans. All assets of the Company and its material domestic subsidiaries are pledged as collateral under the 2017 Facility (subject to customary exceptions) pursuant to the term set forth in the Amended and Restated Security and Pledge Agreement (the “2017 Security Agreement”) executed in favor of the administrative agent by the Company. Each of the Company’s material domestic subsidiaries guarantees the 2017 Facility. In connection with the 2017 Facility, the Company incurred issuance costs which will be amortized over the term of the 2017 Facility. Borrowings under the 2017 Facility are used by the Company to provide financing for working capital and other general corporate purposes, including potential mergers and acquisitions. Borrowings under the 2017 Facility bear interest, at the Company’s option, at a rate equal to an applicable margin plus: (a) the applicable Eurocurrency Rate (as defined in the 2017 Credit Agreement), or (b) a base rate determined by reference to the highest of (1) the federal funds effective rate plus 0.50%, (2) the Bank of America prime rate, and (3) LIBOR for an interest period of one month plus 1.00%. The margin for the 2017 Facility ranges, based on the Company’s consolidated leverage ratio, from 0.00% to 1.00% in the case of base rate loans and from 1.00% to 2.00% in the case of Eurocurrency Rate loans. The 2017 Facility includes an unused line fee ranging, based on the Company’s consolidated leverage ratio, from 0.20% to 0.35% per annum on the revolving commitment. The 2017 Credit Agreement contains affirmative, negative, permitted acquisition and financial covenants, and events of default customary for financings of this type. The financial covenants require the Company to maintain ratios of consolidated earnings before interest, taxes, depreciation and amortization (EBITDA) in relation to consolidated interest expense and consolidated debt, respectively, as defined in the 2017 Credit Agreement. The 2017 Facility grants the lenders preferred first priority liens and security interests in capital stock, intercompany debt and all of the present and future property and assets of the Company and each guarantor. The Company is currently in compliance with the 2017 Credit Agreement covenants.</t>
  </si>
  <si>
    <t>Commitments</t>
  </si>
  <si>
    <t>Commitments And Contingencies Disclosure [Abstract]</t>
  </si>
  <si>
    <t>6. 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Consolidated Balance Sheet. Leases with an initial term of 12 months or less are not recorded on the Consolidated Balance Sheet. The Company recognizes lease expense on a straight-line basis over the lease term. In connection with certain operating leases, the Company has security deposits recorded and maintained as restricted cash totaling $1.5 million and $2.4 million as of December 31, 2019 and 2018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Company has future lease payment obligations of approximately $ 58.0 The table below summarizes the Company’s right-of-use assets and lease liabilities as of December 31, 2019
(in thousands, except years and rates)
December 31, 2019
Assets
Operating
$
66,932
Financing
1,453
Total leased assets
$
68,385
Liabilities
Current:
Operating
$
5,567
Financing
672
Long-term:
Operating
73,153
Financing
905
Total lease liabilities
$
80,297
Supplemental non-cash information:
Weighted-average remaining lease term (years) - operating leases
12.4
Weighted-average remaining lease term (years) - finance leases
2.3
Weighted-average discount rate - operating leases
7.3
%
Weighted-average discount rate - finance leases
5.4
% The table below summarizes the Company’s lease costs, cash payments, and operating lease liabilities arising from obtaining right-of-use assets under its operating and financing lease obligations during the year ended December 31, 2019
(in thousands)
December 31, 2019
Lease expense:
Operating lease expense
$
11,859
Finance lease expense:
Depreciation of right-of-use assets
441
Interest expense on lease liabilities
56
Total lease expense
$
12,356
Consolidated Statements of Cash Flows information:
Operating cash flows used for operating leases
$
12,140
Operating cash flows used for financing leases
56
Financing cash flows used for financing leases
420
Total cash paid for amounts included in the measurement of lease liabilities
$
12,616
Supplemental non-cash information:
Operating lease liabilities arising from obtaining right-of-use assets
$
86,134
Rent expense, including costs directly associated with the facility leases, was approximately $12.8 million and $12.6 million for the years ended December 31, 2018 and 2017, respectively. The Company’s future minimum annual lease payments under operating and financing leases at December 31, 2019
Financing
Operating
(in thousands)
Leases
Leases
2020
$
744
$
11,024
2021
645
10,522
2022
283
10,090
2023
14
9,708
2024
9
8,645
Thereafter
—
75,277
Total minimum lease payments
$
1,695
$
125,266
Less: amount representing interest
(118
)
(46,546
)
Present value of obligations under leases
1,577
78,720
Less: current portion
(672
)
(5,567
)
Long-term lease obligations
$
905
$
73,153
Prior to the adoption of ASC 842, the Company’s future minimum annual lease payments under capital and operating leases, including payments for costs directly associated with the facility leases, for years ending after December 31, 2018 were as follows:
Capital
Operating
(in thousands)
Leases
Leases
2019
$
534
$
13,750
2020
507
13,007
2021
244
10,954
2022
24
10,578
2023
5
10,515
Thereafter
—
116,684
Total minimum lease payments
$
1,314
$
175,488
Less: amount representing interest
(59
)
Present value of obligations under capital leases
1,255
Less: current portion
(449
)
Long-term capital lease obligations
$
806
Licensing and Purchasing Agreements The Company has both minimum and contingent obligations to make payments of up to $74.0 if specified future events occur or conditions are met specify milestone payment timelines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December 31, 2019, future commitments for such key executives were approximately $15.6 million. In certain circumstances, the agreements call for the acceleration of equity vesting. Those figures are not reflected in the above information.</t>
  </si>
  <si>
    <t>Stockholders' Equity</t>
  </si>
  <si>
    <t>Equity [Abstract]</t>
  </si>
  <si>
    <t>7. Stockholders’ Equity Common Stock There were 120,000,000 shares of common stock authorized at December 31, 2019 and 2018. Preferred Stock There are 5,000,000 shares of preferred stock authorized and none issued or outstanding at December 31, 2019 and 2018. Stock-based Compensation In March 2014, the Compensation Committee (the "Compensation Committee") of the Board of Directors of the Company adopted the 2014 Equity Incentive Plan of NuVasive, Inc. (the "2014 EIP"), replacing the 2004 Amended and Restated Equity Incentive Plan (the “2004 EIP”). No further awards may be granted under the 2004 EIP; however, that plan continues to govern all awards previously issued under it (of which awards remain outstanding). The 2014 EIP provides the Company with the ability to grant various types of equity awards to its workforce (including, without limitation, restricted stock units (“RSUs”), restricted stock awards, performance awards, and deferred stock awards). The 2014 EIP also provides for the issuance of performance RSUs (“PRSUs”) to be granted subject to time- and/or performance-based vesting requirements. In addition, the award agreements under the 2014 EIP generally provide for the acceleration of 50% of the unvested equity awards of all shareowners upon a change in control and the vesting of the remaining unvested equity awards for those shareowners that are involuntarily terminated within a year of the change in control. Each of the 2004 EIP and the 2014 EIP allow for “net share settlement” of certain equity awards whereby, in lieu of (i) making cash payments in satisfaction of the exercise price owed respective to non-qualified stock option awards, or (ii) open market selling award shares to generate cash proceeds for use in satisfaction of statutory tax obligations respective to an award’s settlement or exercise, the company offsets the award shares being settled in a respective transaction by the number of shares of company stock with a value equal to the respective obligation, and, in the case of taxes, making a cash payment to the respective taxing authority on behalf of the shareowner using Company cash. The net share settlement is accounted for with the cost of any award shares that are net settled being included in treasury stock and reported as a reduction in total equity at the time of settlement. In connection with the acquisition of Ellipse Technologies in February 2016, the Company assumed the Ellipse Technologies, Inc. 2015 Incentive Award Plan and the shares thereunder, subject to an equity exchange adjustment, for future awards by the Company. The compensation cost that has been included in the Consolidated Statements of Operations for the Company’s stock-based compensation plans was as follows:
Year Ended December 31,
( in thousands
2019
2018
2017
Sales, marketing and administrative expense
$
25,968
$
22,190
$
20,596
Research and development expense
3,798
3,052
1,445
Cost of goods sold
531
431
350
Stock-based compensation expense before taxes
30,297
25,673
22,391
Related income tax benefits
(6,191
)
(6,418
)
(8,509
)
Stock-based compensation expense, net of taxes
$
24,106
$
19,255
$
13,882
As of December 31, 2019, there was $20.9 million and $17.1 million of unrecognized compensation expense for RSUs and PRSUs, respectively, which is expected to be recognized over a weighted-average period of approximately 1.7 years and 2.7 years, respectively. In addition, as of December 31, 2019, there was $0.8 million of unrecognized compensation expense for shares expected to be issued under the ESPP which is expected to be recognized through April 2020. There was no unamortized expense for stock options as of December 31, 2019. Restricted Stock Units The total fair value of RSUs that vested during the year ended December 31, 2019, 2018, and 2017 was $21.5 million, $8.8 million and $19.9 million, respectively. Following is a summary of RSU activity for the year ended December 31, 2019:
Weighted
Average
Number of
Grant Date
( in thousands, except per share amounts
Shares
Fair Value
Outstanding at December 31, 2018
1,114
$
55.25
Granted
373
59.01
Vested
(366
)
45.89
Forfeited
(176
)
60.10
Outstanding at December 31, 2019
945
$
59.21
For the majority of RSUs, shares are issued on the vesting dates net of the amount of shares needed to satisfy statutory tax withholding requirements to be paid by the Company on behalf of the employees. The total shares withheld related to vested RSUs were approximately 122,000, 42,000, and 103,000 in 2019 2018 , and 2017 , respectively, and were based on the value of the awards on their vesting dates as determined by the Company’s closing stock price. Total payments for the employees’ tax obligations to the taxing authorities related to vesting RSUs were $7.2 million, $2.2 million and $7.2 million in 2019 , 2018 and 2017 , respectively. Performance-Based Restricted Stock Units The Company has granted PRSUs since 2012 for which the ultimate issuance amount is determined by the Company’s Compensation Committee upon its certification of Company performance against a pre-determined matrix, including targets for revenue, operating margin, earnings per share and total shareholder return over pre-determined periods of time. Share payout levels range from 0% to 312.5% depending on the respective terms of an award. Based upon the company’s actual performance against the performance conditions, approximately 276,000, 21,000 and 76,000 shares of common stock vested pursuant to PRSUs in 2019, 2018 and 2017, respectively. In 2015, the Company granted a PRSU award with a five-year subject to recurring fair value adjustments that affect stock-based compensation expense. The total fair value of PRSUs vested during 2019, 2018, 2017 and was $19.9 million, $2.1 million and $10.3 million, respectively. Following is a summary of PRSU activity for the year ended December 31, 2019:
Maximum Number
( in thousands, except per share amounts
Shares
of Shares Eligible to be Issued
Average Grant Date Fair Value
Outstanding at December 31, 2018
987
1,658
$
56.88
Awarded at target
227
309
52.77
Vested
(276
)
(452
)
45.24
Forfeited
(207
)
(399
)
52.78
Outstanding at December 31, 2019
731
1,116
$
57.07
For the majority of PRSUs, shares are issued on the vesting dates net of the amount of shares needed to satisfy statutory tax withholding requirements to be paid by the Company on behalf of the employees. The total shares withheld related to vesting PRSUs were approximately 121,000, 8,000 and 35,000 in 2019 2018 and 2017 respectively, and were based on the value of the awards on their vesting dates as determined by the Company’s closing stock price. Total payments for the employees’ tax obligations to the taxing authorities related to vesting PRSUs were $7.2 million, $0.4 million, and 2.5 million in 2019 2018 , and 2017 respectively. Stock Options The Company has not granted any stock options since 2011. The stock options previously granted are exercisable for a period of up to ten years after the date of grant. The aggregate intrinsic value of outstanding stock options at December 31, 2019 is based on the Company’s closing stock price on December 31, 2019 of $77.34. Stock option exercises during the year ended December 31, 2019 were primarily all executed with net share settlements, for which the Company does not receive any cash proceeds. The Company received $1.3 million and $2.4 million in proceeds from the exercise of stock options during the years ended December 31, 2018 and 2017, respectively. The total intrinsic value of stock options exercised was $1.0 million, $2.5 million, and $8.3 million during the years ended December 31, 2019, 2018 and 2017, respectively. There were no stock options that vested during the years ended December 31, 2019, 2018 or 2017. Following is a summary of stock option activity for the year ended December 31, 2019 under all stock plans:
Weighted-Average
Remaining
Weighted
Contractual
Aggregate
Avg. Exercise
Term
Intrinsic
( in thousands, except years and per share amounts
Shares
Price
(Years)
Value
Outstanding at December 31, 2018
49
$
35.76
1.52
$
680
Exercised
(33
)
38.79
Cancelled
—
—
Outstanding at December 31, 2019
16
29.18
0.89
$
747
Exercisable at December 31, 2019
16
$
29.18
0.89
$
747
Vested or expected to vest at December 31, 2019
16
$
29.18
0.89
$
747
For the majority of stock options, shares are issued on the exercise dates net of the amount of shares needed to satisfy each of the exercise price (in lieu of cash) and statutory tax withholding requirements, the latter to be paid by the Company on behalf of the employee. The total shares withheld related to exercised stock options were approximately 21,000, 65,000, and 105,000 in 2019 , 2018 , and 2017, respectively, and were based on the value of the stock options on their exercise dates as determined by the Company’s closing stock price. Total cash payments for the employees’ tax obligations to the taxing authorities related to exercised stock options were $0.1 million, $0.4 million, and $2.1 million in 2019 2018 , and 2017 , respectively. Employee Stock Purchase Plan The NuVasive, Inc. 2004 Amended and Restated Employee Stock Purchase Plan (the “ESPP”), provides eligible employees with a means of acquiring equity in the Company at a discounted purchase price using their own accumulated payroll deductions. Under the terms of the ESPP, employees can elect to have up to 15% of their annual compensation, up to a maximum of $21,250 per year, withheld to purchase shares of Company common stock for a purchase price equal to six-month 151,000 The weighted average assumptions used to estimate the fair value of stock options granted and stock purchase rights under the ESPP are as follows:
Year Ended December 31,
2019
2018
2017
ESPP
Volatility
35
%
33
%
26
%
Expected term (years)
0.5
0.5
0.5
Risk free interest rate
2.3
%
1.8
%
0.9
%
Expected dividend yield
—
%
—
%
—
% Common Stock Reserved for Future Issuance The following table summarizes common shares reserved for issuance on exercise or conversion at December 31, 2019
( in thousands
Issued and outstanding stock options
16
Issued and outstanding RSUs and PRSUs
1,692
Available for issuance under the ESPP
964
Available for future grant
3,762
2021 Notes
14,396
2021 Warrants
32,596
Total shares reserved for future issuance
53,426
Pursuant to the terms of the 2014 EIP, shares subject to awards granted under the 2004 EIP may be utilized for future grants of awards under the 2014 EIP, to the extent such awards are terminated, cancelled or they expire, or shares subject thereto are withheld to cover taxes. During the year ended December 31, 2016, the Company filed a registration statement with the Securities and Exchange Commission with respect to 2.2 million of such shares for future issuance under the 2014 EIP. These shares are reflected in the number of shares available for future grants.</t>
  </si>
  <si>
    <t>Income Taxes</t>
  </si>
  <si>
    <t>Income Tax Disclosure [Abstract]</t>
  </si>
  <si>
    <t>8. Income Taxes Total income before income taxes summarized by region was as follows:
Year Ended December 31,
( in thousands
2019
2018
2017
United States
$
74,721
$
8,939
$
76,480
Foreign
5,796
(216
)
(4,117
)
Total income before income taxes
$
80,517
$
8,723
$
72,363
The income tax provision (benefit) was as follows:
Year Ended December 31,
( in thousands
2019
2018
2017
Current:
Federal
$
4,802
$
(4,188
)
$
5,972
State
4,638
2,043
776
Foreign
2,205
5,972
2,793
Total current provision
11,645
3,827
9,541
Deferred:
Federal
5,873
(5,944
)
(1,565
)
State
(4,565
)
(7,092
)
(4,276
)
Foreign
(819
)
(98,795
)
(2,223
)
Total deferred provision
489
(111,831
)
(8,064
)
Changes in tax rate
606
258
(14,668
)
Changes in valuation allowance
2,543
103,990
5,699
Total provision (benefit)
$
15,283
$
(3,756
)
$
(7,492
) The differences between the income tax provision at the United States federal statutory tax rate and the Company’s effective tax rate were as follows:
Year Ended December 31,
( in thousands
2019
2018
2017
Tax provision at federal statutory rate
$
16,909
$
1,832
$
25,327
Income tax credits and incentives
(7,209
)
(5,525
)
(3,462
)
State income tax
3,763
90
3,553
Valuation allowance
2,543
103,990
5,703
Net tax benefit on international restructuring
—
(97,028
)
—
Return to provision adjustments
(2,323
)
(4,180
)
(2,443
)
Acquisition related charges
(1,808
)
(221
)
(489
)
Compensation expense
1,643
2,008
(5,619
)
Income tax reserves
(1,146
)
(6,717
)
1,184
Nondeductible meals and entertainment
717
769
922
Foreign tax rate differences from federal statutory rate
716
576
684
Change in tax rates
606
258
(14,668
)
Recovery of tax basis in United States subsidiary
—
—
(19,540
)
Other
872
392
1,356
Total provision (benefit)
$
15,283
$
(3,756
)
$
(7,492
) Significant components of the Company’s deferred tax assets and liabilities were as follows:
December 31,
( in thousands
2019
2018
Deferred tax assets:
Amortization
$
87,296
$
106,769
Net operating loss carryforwards
24,656
7,516
Inventory
24,069
12,385
General business and other credit carryforwards
23,168
25,846
Lease liability
17,636
—
Stock-based compensation
11,562
14,914
Original issue discount
1,840
3,322
Other
22,591
27,869
Gross deferred tax assets
212,818
198,621
Less valuation allowance
(122,534
)
(120,233
)
Net deferred tax assets
90,284
78,388
Deferred tax liabilities:
Depreciation
(37,045
)
(32,851
)
Acquired intangibles
(34,799
)
(42,767
)
Right-of-use assets
(14,891
)
—
Other
(6,260
)
(1,843
)
Total deferred tax liabilities
(92,995
)
(77,461
)
Net deferred tax (liabilities) assets
$
(2,711
)
$
927
The following table summarizes the activity related to the Company’s unrecognized tax benefits:
Year Ended December 31,
( in thousands
2019
2018
2017
Gross unrecognized tax benefits at January 1
$
19,545
$
25,356
$
23,322
Increases in tax positions for prior years
62
499
1,692
Decreases in tax positions for prior years
(112
)
(756
)
(24
)
Increases in tax positions for current year relating to ongoing operations
2,073
1,913
968
Decreases in tax positions as a result of a lapse of statute of limitations
(616
)
(6,446
)
(402
)
Increases in tax positions for current year relating to acquisitions
—
169
—
Decreases in tax positions due to settlements with taxing authorities
(624
)
(1,190
)
(200
)
Gross unrecognized tax benefits at December 31
$
20,328
$
19,545
$
25,356
At December 31, 2019, 2018, and 2017, $18.7 million, $18.1 million, and $24.1 million, respectively, of the Company’s total unrecognized tax benefits, if recognized, would impact the effective income tax rate. In accordance with the disclosure requirements as described in ASC Topic 740, Income Taxes, the Company classified uncertain tax positions as non-current income tax liabilities unless expected to be paid in one year. The Company’s continuing practice is to recognize interest and/or penalties related to income tax matters in income tax expense. For the years ended December 31, 2019, 2018, and 2017, the Company recognized approximately $0.1 million, $(0.5) million, and $(0.1) million, respectively, in interest and penalties as income tax expense (benefit) in the Consolidated Statements of Operations. The Company had approximately $0.1 million for the payment of interest and penalties accrued at both December 31, 2019 and 2018 in the Consolidated Balance Sheets. The Company believes it is reasonably possible that approximately $5.9 million of its remaining unrecognized tax positions may be recognized by the end of 2020 as certain statute of limitations expire, the amount of which is primarily attributable to tax positions involving the valuation of intercompany transactions. In November 2018, the Company completed a reorganization of its international intellectual property company structure. This international restructuring generated a step-up in local tax basis, which under ASC Topic 740-10-25-20 ASU 2016-16, The Company is subject to routine compliance reviews on various tax matters around the world in the ordinary course of business. Currently, the only active audit is with the U.S. Internal Revenue Service for 2014 – 2016 tax years. California is subject to examination in all years due to prior year net operating losses and research and development credits. Other major state and foreign jurisdictions remain subject to examination from 2015 and 2012 forward, respectively. The Company made the accounting policy election to treat taxes due on U.S. inclusions in taxable income related to Global Intangible Low-Taxed Income as a current period expense when incurred (the "period cost method"). The Company has approximately $1.5 million of undistributed earnings attributable to operations in its controlled foreign corporations as of December 31, 2019. Due to recent tax reform in the United States and favorable treaties between the United States and countries in which its controlled foreign corporations operate, the Company has the ability to repatriate earnings without incurring additional tax liabilities. Accordingly, the Company has not recorded a liability for taxes associated with any future distributions of these undistributed earnings. At December 31, 2019, the Company had $2.2 million, $48.6 million and $60.6 million of federal, state and foreign net operating loss carryforwards, respectively. Federal net operating loss carryforwards begin to expire in 2025, state net operating loss carryforwards begin to expire in 2021, and foreign net operating losses carry forward indefinitely. The Company also has federal and California income tax credit carryforwards of $14.0 million and $31.4 million, respectively. The federal credits will begin to expire in 2036, while the California credits can be carried forward indefinitely. Due to the “change of ownership” provision of the Tax Reform Act of 1986, utilization of the Company’s net operating loss and credit carryforwards may be subject to an annual limitation against taxable income in future periods. As a result of any future ownership changes, the annual limitation of loss and credit carryforwards may cause them to expire before ultimately becoming available to reduce future income tax liabilities.</t>
  </si>
  <si>
    <t>Business Segment, Product, and Geographic Information</t>
  </si>
  <si>
    <t>Segment Reporting [Abstract]</t>
  </si>
  <si>
    <t>Business Segment, Product and Geographic Information</t>
  </si>
  <si>
    <t>9.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M services, disposables and biologics, and capital equipment, all of which are used to aid spinal surgery. Revenue by product line was as follows:
Year Ended December 31,
( in thousands
2019
2018
2017
Spinal Hardware
$
851,440
$
788,649
$
737,524
Surgical Support
316,630
313,065
289,161
Total Revenue
$
1,168,070
$
1,101,714
$
1,026,685
Revenue and property and equipment, net, by geographic area were as follows:
Revenue
Property
Year Ended December 31,
December 31,
( in thousands
2019
2018
2017
2019
2018
United States
$
941,086
$
896,152
$
850,410
$
218,771
$
200,404
International (excludes Puerto Rico)
226,984
205,562
176,275
47,547
38,437
Total
$
1,168,070
$
1,101,714
$
1,026,685
$
266,318
$
238,841</t>
  </si>
  <si>
    <t>Contingencies</t>
  </si>
  <si>
    <t>Contingencies [Abstract]</t>
  </si>
  <si>
    <t>10.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During the year ended December 31, 2018 During the year ended December 31, 2017, the Company paid $4.5 million for the settlement of fees associated with the outcome of the litigation matter with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si>
  <si>
    <t>Regulatory Matters</t>
  </si>
  <si>
    <t>Regulatory Matter [Abstract]</t>
  </si>
  <si>
    <t>11. Regulatory Matters On August 31, 2015, the Company received a civil investigative demand (“CID”) issued by the U.S. Department of Justic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in regards to this matter. No assurance can be given as to the timing or outcome of this investigation. As of December 31, 2019, the probable outcome of this matter cannot be determined, nor can the Company estimate a range of potential loss. In accordance with authoritative guidance on the evaluation of loss contingencies, the Company has not recorded an accrual related to this matter.</t>
  </si>
  <si>
    <t>Quarterly Data (unaudited)</t>
  </si>
  <si>
    <t>Quarterly Financial Information Disclosure [Abstract]</t>
  </si>
  <si>
    <t>12. Quarterly Data (unaudited) The following quarterly financial data, in the opinion of management, reflects all adjustments, consisting of normal recurring adjustments necessary, for a fair presentation of results for the periods presented:
Year Ended December 31, 2019
( in thousands, except per share amounts
First Quarter
Second Quarter
Third Quarter
Fourth Quarter
Revenue
$
274,776
$
292,105
$
290,835
$
310,354
Gross profit
200,282
214,526
213,807
227,098
Consolidated net income
9,386
14,962
11,010
29,876
Basic net income per common
0.18
0.29
0.21
0.57
Diluted net income per common share
0.18
0.29
0.21
0.55
Year Ended December 31, 2018 (1) (2)
First Quarter
Second Quarter
Third Quarter
Fourth Quarter
Revenue
$
260,522
$
281,564
$
271,301
$
288,327
Gross profit
186,708
204,508
197,141
202,198
Consolidated net (loss) income
(27,132
)
11,531
15,923
12,157
Basic net (loss) income per common
(0.53
)
0.22
0.31
0.24
Diluted net (loss) income per common share
(0.53
)
0.22
0.30
0.23
(1)
The unaudited quarterly financial data set forth for the year ended December 31, 2018 includes the operations and results of the Company’s 2018 acquisitions from their respective dates of acquisition.
( 2 )
Consolidated financial results include a litigation charge of $27.8 million in connection with the settlement of all outstanding litigation matters with Madsen Medical, Inc .</t>
  </si>
  <si>
    <t>Organization and Significant Accounting Policies (Policies)</t>
  </si>
  <si>
    <t>Description of Business</t>
  </si>
  <si>
    <t>Description of Business NuVasive, Inc. (the “Company” or “NuVasive”) was incorporated in Delaware on July 21, 1997, and began commercializing its products in 2001. The Company’s principal product offering includes a minimally 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the Company’s proprietary software-driven nerve detection and avoidance systems and Intraoperative Monitoring (“IOM”) services and support; MaXcess, an integrated split-blade retractor system; and a wide variety of specialized implants and biologics. To assist with surgical procedures, the Company offers a technology platform call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 The Company’s procedurally integrated solutions use innovative, technological advancements and the MAS platform to provide surgical efficiency, operative reliability, and procedural versatility. The Company offers a range of implants for spinal surgery, which include its porous titanium and polyetheretherketone (“PEEK”) implants under its Advanced Materials Science portfolio, fixation products such as customizable rods, plates and screws, bone allograft in patented saline packaging, allogeneic and synthetic biologics, and disposables used in IOM. The Company makes available MAS instrument sets, MaXcess and neuromonitoring systems to hospitals to facilitate surgeon access to the spine to perform restorative and fusion procedures using the Company’s implants and fixation products. The Company sells MAS instrument sets, MaXcess and neuromonitoring systems to hospitals, however, such sales are immaterial to the Company’s results of operations. The Company also designs and sells expandable growing rod implant systems that can be non-invasively lengthened following implantation with precise, incremental adjustments via an external remote controller using magnetic technology called MAGnetic External Control, or MAGEC, which allows for the minimally invasive treatment of early-onset and adolescent scoliosis. This technology is also the basis for the Company’s Precice limb lengthening system, which allows for the correction of long bone limb length discrepancy, as well as enhanced bone healing in patients that have experienced traumatic injury. The Company has developed a procedural solution for spine surgery that includes IOM services, iGA and hardware and software technology offerings. The Company has also invested in the development of capital equipment designed to further improve clinical and economic outcomes through proceduralization, including LessRay and Pulse. Revenue from the sale or lease of capital equipment does not make up a material portion of the Company’s total revenue.</t>
  </si>
  <si>
    <t>Basis of Presentation and Principles of Consolidation</t>
  </si>
  <si>
    <t>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classified historically presented revenue and cost of revenue to conform to the current year presentation, which now reflects revenue and costs allocated to the Company’s product and service offerings. These reclassifications had no impact on previously reported results of operations. Additionally, as required by Accounting Standards Update 2014-09 Revenue from Contracts with Customers Revenue from Contracts with Customers</t>
  </si>
  <si>
    <t>Use of Estimates</t>
  </si>
  <si>
    <t>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t>
  </si>
  <si>
    <t>Recently Accounting Pronouncements Not Yet Adopted And Recently Adopted Accounting Standards</t>
  </si>
  <si>
    <t>Recent Accounting Pronouncements Not Yet Adopted In June 2016, the Financial Accounting Standards Board (“FASB”) issued Accounting Standards Update No. 2016-13, Financial Instruments – Credit Losses In January 2017, the FASB issued Accounting Standards Update No. 2017-04, Intangibles – Goodwill and Other In August 2018, the FASB issued Accounting Standards Update No. 2018-13, Fair Value Measurement: Disclosure Framework – Changes to the Disclosure Requirements for Fair Value Measurement In September 2018, the FASB issued Accounting Standards Update No. 2018-15, Intangible – Goodwill and Other – Internal-Use Software In December 2019, the FASB issued Accounting Standards Update No. 2019-12, Income Taxes (Topic 740): Simplifying the Accounting for Income Taxes In January 2020, the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Recently Adopted Accounting Standards In February 2016, the FASB issued Accounting Standards Update No. 2016-02 – Leases The Company adopted ASC 842 as of January 1, 2019, electing the optional transition method that allows for a cumulative-effect adjustment in the period of adoption and did not restate prior periods. The Company elected the package of practical expedients permitted under the transition guidance. As a result of the adoption, the Company recorded right-of-use assets and liabilities of $62.8 million and $75.1 million, respectively, and their corresponding deferred tax assets and liabilities on its Consolidated Balance Sheet as of January 1, 2019. The adoption had no cumulative impact to retained earnings. See Note 6 to the Consolidated Financial Statements included in this Annual Report for further disclosure on the Company’s leasing arrangements. In July 2017, the FASB issued Accounting Standards Update No. 2017-11, Earnings Per Share, Distinguishing Liabilities from Equity, Derivatives and Hedging In August 2017, the FASB issued Accounting Standards Update No. 2017-12, Derivatives and Hedging</t>
  </si>
  <si>
    <t>Revenue Recognition</t>
  </si>
  <si>
    <t xml:space="preserve">Revenue Recognition In accordance with Accounting Standards Codification 606 Revenue from Contracts with Customers Revenue from IOM services is recognized in the period the service is performed for the amount of consideration expected to be received. </t>
  </si>
  <si>
    <t>Accounts Receivable and Related Valuation Accounts</t>
  </si>
  <si>
    <t xml:space="preserve">Accounts Receivable and Related Valuation Accounts Accounts receivable in the accompanying Consolidated Balance Sheets are presented net of allowances for doubtful accounts. In addition, the Company establishes a liability for estimated sales returns and a reserve for price adjustments that are recorded as a reduction to revenue. The liability and reserve are maintained to account for the future product returns and price adjustments of products sold in the current period. </t>
  </si>
  <si>
    <t>Concentration of Credit Risk and Significant Customers</t>
  </si>
  <si>
    <t xml:space="preserve">Concentration of Credit Risk and Significant Customers Financial instruments, which potentially subject the Company to concentrations of credit risk, consist primarily of cash and cash equivalents,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t>
  </si>
  <si>
    <t>Fair Value of Financial Instruments</t>
  </si>
  <si>
    <t>Fair Value of Financial Instruments The Company’s financial instruments consist principally of cash and cash equivalents, marketable securitie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si>
  <si>
    <t>Cash and Cash Equivalents</t>
  </si>
  <si>
    <t>Cash and Cash Equivalents The Company considers all highly liquid investments that are readily convertible into cash and have an original maturity of three months or less at the time of purchase to be cash equivalents.</t>
  </si>
  <si>
    <t>Inventory Net inventory as of December 31, 2019 consisted of $298.7 million of finished goods, $6.4 million of work in progress and $7.3 million of raw materials. Net inventory as of December 31, 2018 consisted of $259.4 million of finished goods, $5.0 million of work in progress and $8.8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Excess and Obsolete Inventory The Company provides an inventory reserve for estimated obsolescence and excess inventory based upon historical turnover and assumptions about future demand for its products and market conditions. The Company’s allograft products have shelf lives ranging from two to five years and are subject to demand fluctuations based on the availability and demand for alternative products. The Company’s inventory, which consists primarily of disposables, specialized implants and fixation products, is at risk of obsolescence following the introduction and development of new or enhanced products. The Company’s estimates and assumptions for excess and obsolete inventory are reviewed and updated on a quarterly basis. The estimates the Company uses for demand are also used for near-term capacity planning and inventory purchasing and are consistent with its revenue forecasts. Increases in the reserve for excess and obsolete inventory result in a corresponding charge to cost of products sold. Historically, the Company’s reserves have been adequate to cover losses.</t>
  </si>
  <si>
    <t>Goodwill and Intangible Assets</t>
  </si>
  <si>
    <t>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nt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19 using the qualitative assessment and determined that no impairment existed.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1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ee Note 2 to the Consolidated Financial Statements included in this Annual Report for further disclosure on goodwill and intangible assets.</t>
  </si>
  <si>
    <t>Property and Equipment</t>
  </si>
  <si>
    <t xml:space="preserve">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financing lease criteria is capitalized under property and equipment, and the net present value of the related lease payments is recorded as a liability. Amortization of assets under financing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the Company’s review, it concluded that it was more likely than not that it would be able to realize the future benefits of its domestic and foreign deferred tax assets, with the exceptions of California, Malta, Brazil and Colombia. This conclusion was based on historical and projected operating performance, as well as the Company’s expectation that its operations will generate sufficient taxable income in future periods to realize the tax benefits associated with the deferred tax assets well within the statutory carryover periods. Due to low state apportionment, large net operating losses and the generation of sizeable research credits in California, the Company concluded that it is not more likely than not that it will be able to utilize its California deferred tax assets. Therefore, the Company has maintained a full valuation allowance on its California deferred tax assets as of December 31, 2019. Due to a history of losses in Malta, Brazil and Colombia, and the lack of alternative sources of future taxable income, the Company has established a full valuation allowance against these entities’ deferred tax assets as of December 31, 2019.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See Note 8 to the Consolidated Financial Statements included in this Annual Report for further discussion on income taxes.</t>
  </si>
  <si>
    <t>Loss Contingencies</t>
  </si>
  <si>
    <t>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0 and 11 to the Consolidated Financial Statements included in this Annual Report for further discussion on legal proceedings and investigations.</t>
  </si>
  <si>
    <t>Comprehensive Income</t>
  </si>
  <si>
    <t>Comprehensive Income Comprehensive income is defined as the change in equity during a period from transactions and other events and circumstances from non-owner sources. Comprehensive income includes net of tax, unrealized gains or losses on the Company’s marketable securities and foreign currency translation adjustments. The cumulative translation adjustments included in accumulated other comprehensive loss were $9.4 million, $8.6 million, and $6.9 million at December 31, 2019, 2018, and 2017, respectively.</t>
  </si>
  <si>
    <t>Research and Development</t>
  </si>
  <si>
    <t xml:space="preserve">Research and Development Research and development costs are expensed as incurred. To the extent the Company purchases research and development assets with a future alternative use the Company will capitalize and amortize the assets over its useful life. </t>
  </si>
  <si>
    <t>Product Shipment Costs</t>
  </si>
  <si>
    <t>Product Shipment Costs Product shipment costs, included in sales, marketing and administrative expense in the accompanying Consolidated Statements of Operations, were $27.7 million, $25.4 million, and $24.0 million for the years ended December 31, 2019, 2018, and 2017, respectively. The majority of the Company’s shipping costs are associated with providing instrument sets to surgeons and hospitals for use in individual surgical procedures. Amounts billed to customers for shipping and handling of products are reflected in revenues and are not material for any period presented.</t>
  </si>
  <si>
    <t>Business Transition Costs</t>
  </si>
  <si>
    <t>Business Transition Costs The Company incur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assessment of the likelihood that the contingent consideration will be paid. If an accrual for contingent consideration decreases during a particular period, it results in a reduction of costs during such period. The Company incurred $(2.0) million of such costs during the year ended December 31, 2019 The Company incurred $11.5 million of such costs during the year ended December 31, 2018, which consisted primarily of various business transition activities, offset by $(1.5) million of fair value adjustments on contingent consideration liabilities associated with the Company’s 2017 and 2016 acquisitions. During the year ended December 31, 2017, the Company incurred $4.3 million of such costs, which consisted primarily of acquisition and integration activities, offset by $(1.3) million of fair value adjustments on contingent consideration liabilities associated with the Company’s 2017 and 2016 acquisitions.</t>
  </si>
  <si>
    <t>Stock-based Compensation</t>
  </si>
  <si>
    <t>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7 to the Consolidated Financial Statements included in this Annual Report for further discussion on stockholder equity and stock-based compensation.</t>
  </si>
  <si>
    <t>Net Income Per Share</t>
  </si>
  <si>
    <t>Net Income Per Share The Company computes basic net income per share using the weighted-average number of common shares outstanding during the period. Diluted net income per share assumes the conversion, exercise or issuance of all potential common stock equivalents, unless the effect of inclusion would be anti-dilutive. For purposes of this calculation, common stock equivalents include the Company’s stock options, unvested RSUs, PRSUs (including those with performance and market conditions), warrants, and the shares to be issued upon the conversion of the Senior Convertible Note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earnings per share:
Year Ended December 31,
( in thousands, except per share data
2019
2018
2017
Numerator:
Net income attributable to NuVasive, Inc.
$
65,234
$
12,479
$
81,598
Denominator for basic and diluted net income per share:
Weighted average common shares outstanding for basic
51,956
51,382
50,874
Dilutive potential common stock outstanding:
Stock options and ESPP
15
36
141
RSUs and PRSUs
658
760
1,083
Warrants
—
—
1,494
Senior Convertible Notes
531
177
1,601
Weighted average common shares outstanding for diluted
53,160
52,355
55,193
Basic net income per share attributable to NuVasive, Inc.
$
1.26
$
0.24
$
1.60
Diluted net income per share attributable to NuVasive, Inc.
$
1.23
$
0.24
$
1.48
The following weighted outstanding common stock equivalents were not included in the calculation of net income per diluted share because their effects were anti-dilutive:
Year Ended December 31,
( in thousands
2019
2018
2017
Stock options, ESPP, RSUs and PRSUs
115
162
147
Warrants
10,865
10,865
10,865
Senior Convertible Notes
5,433
5,433
2,716
Total
16,413
16,460
13,728</t>
  </si>
  <si>
    <t>Organization and Significant Accounting Policies (Tables)</t>
  </si>
  <si>
    <t>Computation of Basic and Diluted Earnings Per Share</t>
  </si>
  <si>
    <t>The following table sets forth the computation of basic and diluted earnings per share:
Year Ended December 31,
( in thousands, except per share data
2019
2018
2017
Numerator:
Net income attributable to NuVasive, Inc.
$
65,234
$
12,479
$
81,598
Denominator for basic and diluted net income per share:
Weighted average common shares outstanding for basic
51,956
51,382
50,874
Dilutive potential common stock outstanding:
Stock options and ESPP
15
36
141
RSUs and PRSUs
658
760
1,083
Warrants
—
—
1,494
Senior Convertible Notes
531
177
1,601
Weighted average common shares outstanding for diluted
53,160
52,355
55,193
Basic net income per share attributable to NuVasive, Inc.
$
1.26
$
0.24
$
1.60
Diluted net income per share attributable to NuVasive, Inc.
$
1.23
$
0.24
$
1.48</t>
  </si>
  <si>
    <t>Anti-dilutive Common Stock Equivalents Not Included in Calculation of Net Income Per Diluted Share</t>
  </si>
  <si>
    <t>The following weighted outstanding common stock equivalents were not included in the calculation of net income per diluted share because their effects were anti-dilutive:
Year Ended December 31,
( in thousands
2019
2018
2017
Stock options, ESPP, RSUs and PRSUs
115
162
147
Warrants
10,865
10,865
10,865
Senior Convertible Notes
5,433
5,433
2,716
Total
16,413
16,460
13,728</t>
  </si>
  <si>
    <t>Balance Sheet Details (Tables)</t>
  </si>
  <si>
    <t>Property and Equipment Net</t>
  </si>
  <si>
    <t>Property and Equipment, net Property and equipment, net, consisted of the following:
December 31,
( in thousands, except years
Useful Life
2019
2018
Instrument sets
4
$
381,310
$
326,831
Machinery and equipment
5 to 7
66,482
58,585
Computer equipment and software
3 to 7
149,134
127,539
Leasehold improvements
2 to 15
29,542
32,973
Furniture and fixtures
3 to 7
8,931
8,961
Building and improvements
10 to 20
22,921
20,216
Land
—
1,277
1,277
659,597
576,382
Less: accumulated depreciation and amortization
(393,279
)
(337,541
)
$
266,318
$
238,841</t>
  </si>
  <si>
    <t>Goodwill and Intangible Assets Goodwill and intangible assets as of December 31, 2019 consisted of the following:
Weighted-
Average
Amortization
Period
Gross
Accumulated
Intangible
( in thousands, except years
(in years)
Amount
Amortization
Assets, net
Intangible assets subject to amortization:
Developed technology
8
$
271,748
$
(163,459
)
$
108,289
Manufacturing know-how and trade secrets
13
30,798
(20,333
)
10,465
Trade name and trademarks
9
25,500
(16,947
)
8,553
Customer relationships
9
150,744
(76,959
)
73,785
Total intangible assets subject to amortization
9
$
478,790
$
(277,698
)
$
201,092
Intangible assets not subject to amortization:
Goodwill
561,064
Total goodwill and intangible assets, net
$
762,156
Goodwill and intangible assets as of December 31, 2018 consisted of the following:
Weighted-
Average
Amortization
Period
Gross
Accumulated
Intangible
( in thousands, except years
(in years)
Amount
Amortization
Assets, net
Intangible assets subject to amortization:
Developed technology
8
$
271,748
$
(131,730
)
$
140,018
Manufacturing know-how and trade secrets
13
30,814
(17,926
)
12,888
Trade name and trademarks
9
25,500
(13,901
)
11,599
Customer relationships
9
147,021
(59,478
)
87,543
Total intangible assets subject to amortization
9
$
475,083
$
(223,035
)
$
252,048
Intangible assets not subject to amortization:
Goodwill
561,366
Total goodwill and intangible assets, net
$
813,414</t>
  </si>
  <si>
    <t>Changes to Goodwill</t>
  </si>
  <si>
    <t>The changes to goodwill are comprised of the following:
( in thousands
December 31, 2018
Gross goodwill
$
569,666
Accumulated impairment loss
(8,300
)
561,366
Changes to gross goodwill
Changes resulting from foreign currency fluctuations
(302
)
(302
)
December 31, 2019
Gross goodwill
569,364
Accumulated impairment loss
(8,300
)
$
561,064</t>
  </si>
  <si>
    <t>Future Amortization Expense Related to Intangible Assets</t>
  </si>
  <si>
    <t>Total future amortization expense related to intangible assets subject to amortization at December 31, 2019 is set forth in the table below:
( in thousands
2020
$
52,109
2021
50,222
2022
41,464
2023
17,708
2024
14,273
Thereafter through 2031
25,316
Total future amortization expense
$
201,092</t>
  </si>
  <si>
    <t>Accounts Payable and Accrued Liabilities</t>
  </si>
  <si>
    <t>Accounts Payable and Accrued Liabilities Accounts payable and accrued liabilities consisted of the following:
December 31,
( in thousands
2019
2018
Accrued expenses
$
63,163
$
70,386
Accounts payable
11,827
8,799
Distributor commissions payable
7,983
8,194
Other taxes payable
6,501
9,359
Royalties payable
4,994
7,173
Other
2,692
3,381
Accounts payable and accrued liabilities
$
97,160
$
107,292</t>
  </si>
  <si>
    <t>Fair Value Measurements (Tables)</t>
  </si>
  <si>
    <t>Schedule of Fair Value of Assets and Liabilities Measured on Recurring Basis</t>
  </si>
  <si>
    <t>Cash equivalents are determined under the fair value categories as follows:
Quoted Price in
Significant Other
Significant
Active Market
Observable Inputs
Unobservable
( in thousands
Total
(Level 1)
(Level 2)
Inputs (Level 3)
December 31, 2019
Cash equivalents:
Money market funds
$
151,750
$
151,750
$
—
$
—
Total cash equivalents
$
151,750
$
151,750
$
—
$
—
December 31, 2018
Cash equivalents:
Money market funds
$
56,000
$
56,000
$
—
$
—
Total cash equivalents
$
56,000
$
56,000
$
—
$
—</t>
  </si>
  <si>
    <t>Schedule of Fair Value of Liabilities Measured on Recurring Basis Using Unobservable Inputs</t>
  </si>
  <si>
    <t>The following table sets forth the changes in the estimated fair value of the Company’s liabilities measured on a recurring basis using significant unobservable inputs (Level 3):
( in thousands
2019
2018
Fair value measurement at January 1
$
50,410
$
67,941
Contingent consideration liability recorded upon acquisition
—
3,543
Change in fair value measurement
(6,297
)
(1,517
)
Changes resulting from foreign currency fluctuations
(119
)
193
Contingent consideration paid or settled
(1,435
)
(19,750
)
Fair value measurement at December 31
$
42,559
$
50,410</t>
  </si>
  <si>
    <t>Indebtedness (Tables)</t>
  </si>
  <si>
    <t>Carrying Value of Senior Convertible Notes</t>
  </si>
  <si>
    <t>The carrying values of the Company’s Senior Convertible Notes due 2021 are as follows:
( in thousands
December 31, 2019
December 31, 2018
2.25%
Principal amount
$
650,000
$
650,000
Unamortized debt discount
(22,501
)
(40,117
)
Unamortized debt issuance costs
(4,201
)
(7,357
)
Total Senior Convertible Notes
$
623,298
$
602,526</t>
  </si>
  <si>
    <t>Commitments (Tables)</t>
  </si>
  <si>
    <t>Right-of-use Assets and Lease Liabilities</t>
  </si>
  <si>
    <t>The table below summarizes the Company’s right-of-use assets and lease liabilities as of December 31, 2019
(in thousands, except years and rates)
December 31, 2019
Assets
Operating
$
66,932
Financing
1,453
Total leased assets
$
68,385
Liabilities
Current:
Operating
$
5,567
Financing
672
Long-term:
Operating
73,153
Financing
905
Total lease liabilities
$
80,297
Supplemental non-cash information:
Weighted-average remaining lease term (years) - operating leases
12.4
Weighted-average remaining lease term (years) - finance leases
2.3
Weighted-average discount rate - operating leases
7.3
%
Weighted-average discount rate - finance leases
5.4
%</t>
  </si>
  <si>
    <t>Lease Costs, Cash Payments and Operating Lease Liabilities Arising From Obtaining Right-of-use Assets under Operating and Financing Lease Obligations</t>
  </si>
  <si>
    <t>The table below summarizes the Company’s lease costs, cash payments, and operating lease liabilities arising from obtaining right-of-use assets under its operating and financing lease obligations during the year ended December 31, 2019
(in thousands)
December 31, 2019
Lease expense:
Operating lease expense
$
11,859
Finance lease expense:
Depreciation of right-of-use assets
441
Interest expense on lease liabilities
56
Total lease expense
$
12,356
Consolidated Statements of Cash Flows information:
Operating cash flows used for operating leases
$
12,140
Operating cash flows used for financing leases
56
Financing cash flows used for financing leases
420
Total cash paid for amounts included in the measurement of lease liabilities
$
12,616
Supplemental non-cash information:
Operating lease liabilities arising from obtaining right-of-use assets
$
86,134</t>
  </si>
  <si>
    <t>Future Minimum Annual Lease Payments under Capital, Operating and Financing Leases</t>
  </si>
  <si>
    <t>The Company’s future minimum annual lease payments under operating and financing leases at December 31, 2019
Financing
Operating
(in thousands)
Leases
Leases
2020
$
744
$
11,024
2021
645
10,522
2022
283
10,090
2023
14
9,708
2024
9
8,645
Thereafter
—
75,277
Total minimum lease payments
$
1,695
$
125,266
Less: amount representing interest
(118
)
(46,546
)
Present value of obligations under leases
1,577
78,720
Less: current portion
(672
)
(5,567
)
Long-term lease obligations
$
905
$
73,153
Prior to the adoption of ASC 842, the Company’s future minimum annual lease payments under capital and operating leases, including payments for costs directly associated with the facility leases, for years ending after December 31, 2018 were as follows:
Capital
Operating
(in thousands)
Leases
Leases
2019
$
534
$
13,750
2020
507
13,007
2021
244
10,954
2022
24
10,578
2023
5
10,515
Thereafter
—
116,684
Total minimum lease payments
$
1,314
$
175,488
Less: amount representing interest
(59
)
Present value of obligations under capital leases
1,255
Less: current portion
(449
)
Long-term capital lease obligations
$
806</t>
  </si>
  <si>
    <t>Stockholders' Equity (Tables)</t>
  </si>
  <si>
    <t>Compensation Costs Included in Consolidated Statement of Operations for All Stock-based Compensation Arrangements</t>
  </si>
  <si>
    <t>The compensation cost that has been included in the Consolidated Statements of Operations for the Company’s stock-based compensation plans was as follows:
Year Ended December 31,
( in thousands
2019
2018
2017
Sales, marketing and administrative expense
$
25,968
$
22,190
$
20,596
Research and development expense
3,798
3,052
1,445
Cost of goods sold
531
431
350
Stock-based compensation expense before taxes
30,297
25,673
22,391
Related income tax benefits
(6,191
)
(6,418
)
(8,509
)
Stock-based compensation expense, net of taxes
$
24,106
$
19,255
$
13,882</t>
  </si>
  <si>
    <t>Summary of Restricted Stock Units</t>
  </si>
  <si>
    <t>Following is a summary of RSU activity for the year ended December 31, 2019:
Weighted
Average
Number of
Grant Date
( in thousands, except per share amounts
Shares
Fair Value
Outstanding at December 31, 2018
1,114
$
55.25
Granted
373
59.01
Vested
(366
)
45.89
Forfeited
(176
)
60.10
Outstanding at December 31, 2019
945
$
59.21</t>
  </si>
  <si>
    <t>Schedule of Performance-Based Restricted Stock Units</t>
  </si>
  <si>
    <t>Following is a summary of PRSU activity for the year ended December 31, 2019:
Maximum Number
( in thousands, except per share amounts
Shares
of Shares Eligible to be Issued
Average Grant Date Fair Value
Outstanding at December 31, 2018
987
1,658
$
56.88
Awarded at target
227
309
52.77
Vested
(276
)
(452
)
45.24
Forfeited
(207
)
(399
)
52.78
Outstanding at December 31, 2019
731
1,116
$
57.07</t>
  </si>
  <si>
    <t>Summary of Stock Option Activity under All Stock Plans</t>
  </si>
  <si>
    <t>Following is a summary of stock option activity for the year ended December 31, 2019 under all stock plans:
Weighted-Average
Remaining
Weighted
Contractual
Aggregate
Avg. Exercise
Term
Intrinsic
( in thousands, except years and per share amounts
Shares
Price
(Years)
Value
Outstanding at December 31, 2018
49
$
35.76
1.52
$
680
Exercised
(33
)
38.79
Cancelled
—
—
Outstanding at December 31, 2019
16
29.18
0.89
$
747
Exercisable at December 31, 2019
16
$
29.18
0.89
$
747
Vested or expected to vest at December 31, 2019
16
$
29.18
0.89
$
747</t>
  </si>
  <si>
    <t>Weighted Average Assumptions Used to Estimate Fair Value of Stock Options Granted and Stock Purchase Rights under ESPP</t>
  </si>
  <si>
    <t>The weighted average assumptions used to estimate the fair value of stock options granted and stock purchase rights under the ESPP are as follows:
Year Ended December 31,
2019
2018
2017
ESPP
Volatility
35
%
33
%
26
%
Expected term (years)
0.5
0.5
0.5
Risk free interest rate
2.3
%
1.8
%
0.9
%
Expected dividend yield
—
%
—
%
—
%</t>
  </si>
  <si>
    <t>Common Stock Reserved for Future Issuance</t>
  </si>
  <si>
    <t>Common Stock Reserved for Future Issuance The following table summarizes common shares reserved for issuance on exercise or conversion at December 31, 2019
( in thousands
Issued and outstanding stock options
16
Issued and outstanding RSUs and PRSUs
1,692
Available for issuance under the ESPP
964
Available for future grant
3,762
2021 Notes
14,396
2021 Warrants
32,596
Total shares reserved for future issuance
53,426</t>
  </si>
  <si>
    <t>Income Taxes (Tables)</t>
  </si>
  <si>
    <t>Summary of Income Before Income Taxes By Region</t>
  </si>
  <si>
    <t>Total income before income taxes summarized by region was as follows:
Year Ended December 31,
( in thousands
2019
2018
2017
United States
$
74,721
$
8,939
$
76,480
Foreign
5,796
(216
)
(4,117
)
Total income before income taxes
$
80,517
$
8,723
$
72,363</t>
  </si>
  <si>
    <t>Components of Income Tax Provision (Benefit)</t>
  </si>
  <si>
    <t>The income tax provision (benefit) was as follows:
Year Ended December 31,
( in thousands
2019
2018
2017
Current:
Federal
$
4,802
$
(4,188
)
$
5,972
State
4,638
2,043
776
Foreign
2,205
5,972
2,793
Total current provision
11,645
3,827
9,541
Deferred:
Federal
5,873
(5,944
)
(1,565
)
State
(4,565
)
(7,092
)
(4,276
)
Foreign
(819
)
(98,795
)
(2,223
)
Total deferred provision
489
(111,831
)
(8,064
)
Changes in tax rate
606
258
(14,668
)
Changes in valuation allowance
2,543
103,990
5,699
Total provision (benefit)
$
15,283
$
(3,756
)
$
(7,492
)</t>
  </si>
  <si>
    <t>Reconciliation of Income Tax from Statutory Tax Rate to Effective Income Tax Rate</t>
  </si>
  <si>
    <t>The differences between the income tax provision at the United States federal statutory tax rate and the Company’s effective tax rate were as follows:
Year Ended December 31,
( in thousands
2019
2018
2017
Tax provision at federal statutory rate
$
16,909
$
1,832
$
25,327
Income tax credits and incentives
(7,209
)
(5,525
)
(3,462
)
State income tax
3,763
90
3,553
Valuation allowance
2,543
103,990
5,703
Net tax benefit on international restructuring
—
(97,028
)
—
Return to provision adjustments
(2,323
)
(4,180
)
(2,443
)
Acquisition related charges
(1,808
)
(221
)
(489
)
Compensation expense
1,643
2,008
(5,619
)
Income tax reserves
(1,146
)
(6,717
)
1,184
Nondeductible meals and entertainment
717
769
922
Foreign tax rate differences from federal statutory rate
716
576
684
Change in tax rates
606
258
(14,668
)
Recovery of tax basis in United States subsidiary
—
—
(19,540
)
Other
872
392
1,356
Total provision (benefit)
$
15,283
$
(3,756
)
$
(7,492
)</t>
  </si>
  <si>
    <t>Significant Components of Deferred Tax Assets and Liabilities</t>
  </si>
  <si>
    <t>Significant components of the Company’s deferred tax assets and liabilities were as follows:
December 31,
( in thousands
2019
2018
Deferred tax assets:
Amortization
$
87,296
$
106,769
Net operating loss carryforwards
24,656
7,516
Inventory
24,069
12,385
General business and other credit carryforwards
23,168
25,846
Lease liability
17,636
—
Stock-based compensation
11,562
14,914
Original issue discount
1,840
3,322
Other
22,591
27,869
Gross deferred tax assets
212,818
198,621
Less valuation allowance
(122,534
)
(120,233
)
Net deferred tax assets
90,284
78,388
Deferred tax liabilities:
Depreciation
(37,045
)
(32,851
)
Acquired intangibles
(34,799
)
(42,767
)
Right-of-use assets
(14,891
)
—
Other
(6,260
)
(1,843
)
Total deferred tax liabilities
(92,995
)
(77,461
)
Net deferred tax (liabilities) assets
$
(2,711
)
$
927</t>
  </si>
  <si>
    <t>Summary of Unrecognized Tax Benefits</t>
  </si>
  <si>
    <t>The following table summarizes the activity related to the Company’s unrecognized tax benefits:
Year Ended December 31,
( in thousands
2019
2018
2017
Gross unrecognized tax benefits at January 1
$
19,545
$
25,356
$
23,322
Increases in tax positions for prior years
62
499
1,692
Decreases in tax positions for prior years
(112
)
(756
)
(24
)
Increases in tax positions for current year relating to ongoing operations
2,073
1,913
968
Decreases in tax positions as a result of a lapse of statute of limitations
(616
)
(6,446
)
(402
)
Increases in tax positions for current year relating to acquisitions
—
169
—
Decreases in tax positions due to settlements with taxing authorities
(624
)
(1,190
)
(200
)
Gross unrecognized tax benefits at December 31
$
20,328
$
19,545
$
25,356</t>
  </si>
  <si>
    <t>Business Segment, Product and Geographic Information (Tables)</t>
  </si>
  <si>
    <t>Schedule of Revenue by Product Lines</t>
  </si>
  <si>
    <t>Revenue by product line was as follows:
Year Ended December 31,
( in thousands
2019
2018
2017
Spinal Hardware
$
851,440
$
788,649
$
737,524
Surgical Support
316,630
313,065
289,161
Total Revenue
$
1,168,070
$
1,101,714
$
1,026,685</t>
  </si>
  <si>
    <t>Schedule of Revenue and Net Property and Equipment by Geographical Area</t>
  </si>
  <si>
    <t>Revenue and property and equipment, net, by geographic area were as follows:
Revenue
Property
Year Ended December 31,
December 31,
( in thousands
2019
2018
2017
2019
2018
United States
$
941,086
$
896,152
$
850,410
$
218,771
$
200,404
International (excludes Puerto Rico)
226,984
205,562
176,275
47,547
38,437
Total
$
1,168,070
$
1,101,714
$
1,026,685
$
266,318
$
238,841</t>
  </si>
  <si>
    <t>Quarterly Data (unaudited) (Tables)</t>
  </si>
  <si>
    <t>Schedule of unaudited quarterly financial data</t>
  </si>
  <si>
    <t>The following quarterly financial data, in the opinion of management, reflects all adjustments, consisting of normal recurring adjustments necessary, for a fair presentation of results for the periods presented:
Year Ended December 31, 2019
( in thousands, except per share amounts
First Quarter
Second Quarter
Third Quarter
Fourth Quarter
Revenue
$
274,776
$
292,105
$
290,835
$
310,354
Gross profit
200,282
214,526
213,807
227,098
Consolidated net income
9,386
14,962
11,010
29,876
Basic net income per common
0.18
0.29
0.21
0.57
Diluted net income per common share
0.18
0.29
0.21
0.55
Year Ended December 31, 2018 (1) (2)
First Quarter
Second Quarter
Third Quarter
Fourth Quarter
Revenue
$
260,522
$
281,564
$
271,301
$
288,327
Gross profit
186,708
204,508
197,141
202,198
Consolidated net (loss) income
(27,132
)
11,531
15,923
12,157
Basic net (loss) income per common
(0.53
)
0.22
0.31
0.24
Diluted net (loss) income per common share
(0.53
)
0.22
0.30
0.23
(1)
The unaudited quarterly financial data set forth for the year ended December 31, 2018 includes the operations and results of the Company’s 2018 acquisitions from their respective dates of acquisition.
( 2 )
Consolidated financial results include a litigation charge of $27.8 million in connection with the settlement of all outstanding litigation matters with Madsen Medical, Inc .</t>
  </si>
  <si>
    <t>Organization and Significant Accounting Policies (Details Textual)</t>
  </si>
  <si>
    <t>Oct. 01, 2018USD ($)</t>
  </si>
  <si>
    <t>Dec. 31, 2019USD ($)Customersegment</t>
  </si>
  <si>
    <t>Dec. 31, 2018USD ($)Customer</t>
  </si>
  <si>
    <t>Dec. 31, 2017USD ($)Customer</t>
  </si>
  <si>
    <t>Dec. 31, 2015</t>
  </si>
  <si>
    <t>Schedule Of Organization And Significant Accounting Policies [Line Items]</t>
  </si>
  <si>
    <t>Right-of-use assets</t>
  </si>
  <si>
    <t>Right-of-use liabilities</t>
  </si>
  <si>
    <t>Customer represented greater than 10 percent | Customer</t>
  </si>
  <si>
    <t>Inventory, finished goods</t>
  </si>
  <si>
    <t>Inventory, work in progress</t>
  </si>
  <si>
    <t>Inventory, raw materials</t>
  </si>
  <si>
    <t>Number of Reportable Units | segment</t>
  </si>
  <si>
    <t>Impairment of goodwill and intangible assets</t>
  </si>
  <si>
    <t>Impairment charges related to goodwill</t>
  </si>
  <si>
    <t>Translation Adjustment Functional to Reporting Currency, Net of Tax</t>
  </si>
  <si>
    <t>Product shipment costs</t>
  </si>
  <si>
    <t>Business transition costs (recoveries)</t>
  </si>
  <si>
    <t>Performance Based Restricted Stock Units (PRSUs) [Member]</t>
  </si>
  <si>
    <t>Vesting period for the award</t>
  </si>
  <si>
    <t>5 years</t>
  </si>
  <si>
    <t>2017 and 2016 Acquisitions [Member]</t>
  </si>
  <si>
    <t>Product Shipment [Member]</t>
  </si>
  <si>
    <t>Minimum [Member]</t>
  </si>
  <si>
    <t>Finite-Lived intangible assets, useful life</t>
  </si>
  <si>
    <t>1 year</t>
  </si>
  <si>
    <t>Property and equipment, useful life</t>
  </si>
  <si>
    <t>2 years</t>
  </si>
  <si>
    <t>Maximum [Member]</t>
  </si>
  <si>
    <t>17 years</t>
  </si>
  <si>
    <t>20 years</t>
  </si>
  <si>
    <t>ASU 2016-02 [Member]</t>
  </si>
  <si>
    <t>Cumulative impact of new accounting principle towards retained earnings</t>
  </si>
  <si>
    <t>Organization and Significant Accounting Policies - Computation of Basic and Diluted Earnings Per Share (Details) - USD ($) $ / shares in Units, shares in Thousands, $ in Thousands</t>
  </si>
  <si>
    <t>3 Months Ended</t>
  </si>
  <si>
    <t>Sep. 30, 2019</t>
  </si>
  <si>
    <t>Mar. 31, 2019</t>
  </si>
  <si>
    <t>[1],[2]</t>
  </si>
  <si>
    <t>Sep. 30, 2018</t>
  </si>
  <si>
    <t>Jun. 30, 2018</t>
  </si>
  <si>
    <t>Mar. 31, 2018</t>
  </si>
  <si>
    <t>Numerator:</t>
  </si>
  <si>
    <t>Denominator for basic and diluted net income per share:</t>
  </si>
  <si>
    <t>Weighted average common shares outstanding for basic</t>
  </si>
  <si>
    <t>Dilutive potential common stock outstanding:</t>
  </si>
  <si>
    <t>Warrants</t>
  </si>
  <si>
    <t>Weighted average common shares outstanding for diluted</t>
  </si>
  <si>
    <t>Basic net income per share attributable to NuVasive, Inc.</t>
  </si>
  <si>
    <t>Diluted net income per share attributable to NuVasive, Inc.</t>
  </si>
  <si>
    <t>Stock Options and Employee Stock Purchase Plan [Member]</t>
  </si>
  <si>
    <t>Incremental common shares from sharebased payments</t>
  </si>
  <si>
    <t>Restricted Stock Units and Performance Restricted Stock Units [Member]</t>
  </si>
  <si>
    <t>Senior Convertible Notes [Member]</t>
  </si>
  <si>
    <t>[1]</t>
  </si>
  <si>
    <t>Consolidated financial results include a litigation charge of $27.8 million in connection with the settlement of all outstanding litigation matters with Madsen Medical, Inc .</t>
  </si>
  <si>
    <t>[2]</t>
  </si>
  <si>
    <t>The unaudited quarterly financial data set forth for the year ended December 31, 2018 includes the operations and results of the Company’s 2018 acquisitions from their respective dates of acquisition.</t>
  </si>
  <si>
    <t>Organization and Significant Accounting Policies - Anti-dilutive Common Stock Equivalents Not Included in Calculation of Net Income Per Diluted Share (Details) - shares shares in Thousands</t>
  </si>
  <si>
    <t>Antidilutive Securities Excluded From Computation Of Earnings Per Share [Line Items]</t>
  </si>
  <si>
    <t>Anti-dilutive securities excluded from computation of earnings per share</t>
  </si>
  <si>
    <t>Stock Options ESPP Restricted Stock Units and Performance Restricted Stock Units [Member]</t>
  </si>
  <si>
    <t>Warrants [Member]</t>
  </si>
  <si>
    <t>Balance Sheet Details - Property and Equipment Net (Details) - USD ($) $ in Thousands</t>
  </si>
  <si>
    <t>Property and equipment net</t>
  </si>
  <si>
    <t>Property and equipment, gross</t>
  </si>
  <si>
    <t>Less: accumulated depreciation and amortization</t>
  </si>
  <si>
    <t>Instrument sets [Member]</t>
  </si>
  <si>
    <t>4 years</t>
  </si>
  <si>
    <t>Machinery and equipment [Member]</t>
  </si>
  <si>
    <t>Machinery and equipment [Member] | Minimum [Member]</t>
  </si>
  <si>
    <t>Machinery and equipment [Member] | Maximum [Member]</t>
  </si>
  <si>
    <t>7 years</t>
  </si>
  <si>
    <t>Computer equipment and software [Member]</t>
  </si>
  <si>
    <t>Computer equipment and software [Member] | Minimum [Member]</t>
  </si>
  <si>
    <t>3 years</t>
  </si>
  <si>
    <t>Computer equipment and software [Member] | Maximum [Member]</t>
  </si>
  <si>
    <t>Leasehold improvements [Member]</t>
  </si>
  <si>
    <t>Leasehold improvements [Member] | Minimum [Member]</t>
  </si>
  <si>
    <t>Leasehold improvements [Member] | Maximum [Member]</t>
  </si>
  <si>
    <t>15 years</t>
  </si>
  <si>
    <t>Furniture and fixtures [Member]</t>
  </si>
  <si>
    <t>Furniture and fixtures [Member] | Minimum [Member]</t>
  </si>
  <si>
    <t>Furniture and fixtures [Member] | Maximum [Member]</t>
  </si>
  <si>
    <t>Building and improvements [Member]</t>
  </si>
  <si>
    <t>Building and improvements [Member] | Minimum [Member]</t>
  </si>
  <si>
    <t>10 years</t>
  </si>
  <si>
    <t>Building and improvements [Member] | Maximum [Member]</t>
  </si>
  <si>
    <t>Land [Member]</t>
  </si>
  <si>
    <t>Balance Sheet Details (Details Textual) - USD ($) $ in Millions</t>
  </si>
  <si>
    <t>Depreciation expense</t>
  </si>
  <si>
    <t>Capitalized internal use software development costs</t>
  </si>
  <si>
    <t>Capitalized internal use software amortization</t>
  </si>
  <si>
    <t>Amortization expense related to intangible assets</t>
  </si>
  <si>
    <t>Balance Sheet Details - Goodwill and Intangible Assets (Details) - USD ($) $ in Thousands</t>
  </si>
  <si>
    <t>Intangible assets subject to amortization:</t>
  </si>
  <si>
    <t>Weighted Average Amortization Period</t>
  </si>
  <si>
    <t>9 years</t>
  </si>
  <si>
    <t>Gross Amount</t>
  </si>
  <si>
    <t>Accumulated Amortization</t>
  </si>
  <si>
    <t>Intangible Assets, net</t>
  </si>
  <si>
    <t>Intangible assets not subject to amortization:</t>
  </si>
  <si>
    <t>Total goodwill and intangible assets, net</t>
  </si>
  <si>
    <t>Developed Technology [Member]</t>
  </si>
  <si>
    <t>8 years</t>
  </si>
  <si>
    <t>Manufacturing know-how and trade secrets [Member]</t>
  </si>
  <si>
    <t>13 years</t>
  </si>
  <si>
    <t>Trade name and trademarks [Member]</t>
  </si>
  <si>
    <t>Customer relationships [Member]</t>
  </si>
  <si>
    <t>Balance Sheet Details - Changes to Goodwill (Details) - USD ($) $ in Thousands</t>
  </si>
  <si>
    <t>Goodwill And Intangible Assets Disclosure [Abstract]</t>
  </si>
  <si>
    <t>Gross goodwill</t>
  </si>
  <si>
    <t>Accumulated impairment loss</t>
  </si>
  <si>
    <t>Changes to gross goodwill</t>
  </si>
  <si>
    <t>Changes resulting from foreign currency fluctuations</t>
  </si>
  <si>
    <t>Goodwill period increase (decrease)</t>
  </si>
  <si>
    <t>Balance Sheet Details - Future Amortization Expense Related to Intangible Assets (Details) - USD ($) $ in Thousands</t>
  </si>
  <si>
    <t>Future amortization expense related to intangible assets</t>
  </si>
  <si>
    <t>2020</t>
  </si>
  <si>
    <t>2021</t>
  </si>
  <si>
    <t>2022</t>
  </si>
  <si>
    <t>2023</t>
  </si>
  <si>
    <t>2024</t>
  </si>
  <si>
    <t>Thereafter through 2031</t>
  </si>
  <si>
    <t>Balance Sheet Details - Accounts Payable and Accrued Liabilities (Details) - USD ($) $ in Thousands</t>
  </si>
  <si>
    <t>Accrued expenses</t>
  </si>
  <si>
    <t>Accounts payable</t>
  </si>
  <si>
    <t>Distributor commissions payable</t>
  </si>
  <si>
    <t>Other taxes payable</t>
  </si>
  <si>
    <t>Royalties payable</t>
  </si>
  <si>
    <t>Other</t>
  </si>
  <si>
    <t>Fair Value Measurements (Details Textual)</t>
  </si>
  <si>
    <t>Dec. 31, 2019USD ($)investment</t>
  </si>
  <si>
    <t>Dec. 31, 2018USD ($)investment</t>
  </si>
  <si>
    <t>Dec. 31, 2017USD ($)</t>
  </si>
  <si>
    <t>Business Acquisition [Line Items]</t>
  </si>
  <si>
    <t>Unrealized loss position investment | investment</t>
  </si>
  <si>
    <t>Impairment charges recorded for earnings</t>
  </si>
  <si>
    <t>Net currency exchange losses from derivatives instruments</t>
  </si>
  <si>
    <t>Fair value adjustments</t>
  </si>
  <si>
    <t>Purchased in-process research and development asset</t>
  </si>
  <si>
    <t>LessRay Software Technology Inc [Member]</t>
  </si>
  <si>
    <t>Payments of outstanding milestone obligation</t>
  </si>
  <si>
    <t>Payments of outstanding milestone related to achievement of commercial milestone</t>
  </si>
  <si>
    <t>Payments of outstanding milestone related to achievement of regulatory approval milestone</t>
  </si>
  <si>
    <t>Payments for initial purchase price allocation</t>
  </si>
  <si>
    <t>Contingent Consideration Liabilities [Member]</t>
  </si>
  <si>
    <t>Quoted Price in Active Market (Level 1) [Member] | Convertible Notes due 2021 [Member]</t>
  </si>
  <si>
    <t>Debt instrument, fair value disclosure</t>
  </si>
  <si>
    <t>Foreign Exchange Forward [Member]</t>
  </si>
  <si>
    <t>Notional principal amount</t>
  </si>
  <si>
    <t>Foreign Exchange Forward [Member] | Other Current Assets or Other Current Liabilities [Member]</t>
  </si>
  <si>
    <t>Fair value of derivative instrument asset (liability)</t>
  </si>
  <si>
    <t>Foreign Exchange Forward [Member] | Other (Expense) Income [Member]</t>
  </si>
  <si>
    <t>Net (losses) gains recognized on derivative instruments</t>
  </si>
  <si>
    <t>Fair Value Measurements - Schedule of Fair Value of Assets and Liabilities Measured on Recurring Basis (Details) - Fair Value Measurements on Recurring Basis [Member] - USD ($) $ in Thousands</t>
  </si>
  <si>
    <t>Cash Equivalents and Marketable Securities</t>
  </si>
  <si>
    <t>Total cash equivalents</t>
  </si>
  <si>
    <t>Money Market Funds [Member]</t>
  </si>
  <si>
    <t>Quoted Price in Active Market (Level 1) [Member]</t>
  </si>
  <si>
    <t>Quoted Price in Active Market (Level 1) [Member] | Money Market Funds [Member]</t>
  </si>
  <si>
    <t>Fair Value Measurements - Schedule of Fair Value of Liabilities Measured on Recurring Basis Using Unobservable Inputs (Details) - Contingent Consideration Liabilities [Member] - USD ($) $ in Thousands</t>
  </si>
  <si>
    <t>Fair Value Assets And Liabilities Measured On Recurring And Nonrecurring Basis [Line Items]</t>
  </si>
  <si>
    <t>Fair value measurement at beginning of period</t>
  </si>
  <si>
    <t>Contingent consideration liability recorded upon acquisition</t>
  </si>
  <si>
    <t>Change in fair value measurement</t>
  </si>
  <si>
    <t>Contingent consideration paid or settled</t>
  </si>
  <si>
    <t>Fair value measurement at end of period</t>
  </si>
  <si>
    <t>Carrying Value of Senior Convertible Notes (Details) - USD ($)</t>
  </si>
  <si>
    <t>Mar. 31, 2016</t>
  </si>
  <si>
    <t>Debt Instrument [Line Items]</t>
  </si>
  <si>
    <t>Total Senior Convertible Notes</t>
  </si>
  <si>
    <t>2.25% Senior Convertible Notes [Member] | Convertible Notes due 2021 [Member]</t>
  </si>
  <si>
    <t>Principal amount</t>
  </si>
  <si>
    <t>Unamortized debt discount</t>
  </si>
  <si>
    <t>Unamortized debt issuance costs</t>
  </si>
  <si>
    <t>Carrying Value of Senior Convertible Notes (Parenthetical) (Details)</t>
  </si>
  <si>
    <t>Interest rate on convertible notes</t>
  </si>
  <si>
    <t>2.25%</t>
  </si>
  <si>
    <t>Indebtedness (Details Textual)</t>
  </si>
  <si>
    <t>1 Months Ended</t>
  </si>
  <si>
    <t>Apr. 30, 2017USD ($)</t>
  </si>
  <si>
    <t>Mar. 31, 2016USD ($)$ / shares</t>
  </si>
  <si>
    <t>Dec. 31, 2019USD ($)d$ / sharesshares</t>
  </si>
  <si>
    <t>Dec. 31, 2018USD ($)shares</t>
  </si>
  <si>
    <t>Dec. 31, 2016USD ($)</t>
  </si>
  <si>
    <t>Stock price | $ / shares</t>
  </si>
  <si>
    <t>Revolving Senior Credit Facility [Member]</t>
  </si>
  <si>
    <t>Credit facility, maximum borrowing capacity</t>
  </si>
  <si>
    <t>Credit facility, expiration date</t>
  </si>
  <si>
    <t>2022-04</t>
  </si>
  <si>
    <t>Loan outstanding</t>
  </si>
  <si>
    <t>Revolving Senior Credit Facility [Member] | Federal Funds Effective Rate [Member]</t>
  </si>
  <si>
    <t>Credit facility bear interest rate</t>
  </si>
  <si>
    <t>0.50%</t>
  </si>
  <si>
    <t>Revolving Senior Credit Facility [Member] | LIBOR [Member]</t>
  </si>
  <si>
    <t>1.00%</t>
  </si>
  <si>
    <t>Multicurrency Borrowings [Member]</t>
  </si>
  <si>
    <t>Standby Letters of Credit [Member]</t>
  </si>
  <si>
    <t>Swing Line Loans [Member]</t>
  </si>
  <si>
    <t>2021 Warrants [Member]</t>
  </si>
  <si>
    <t>Cash proceeds from the sale of warrants</t>
  </si>
  <si>
    <t>Warrant strike price | $ / shares</t>
  </si>
  <si>
    <t>2021 Hedge [Member]</t>
  </si>
  <si>
    <t>Number of common stock to be purchased | shares</t>
  </si>
  <si>
    <t>Derivative, maturity date</t>
  </si>
  <si>
    <t>Mar. 15,
		2021</t>
  </si>
  <si>
    <t>Minimum [Member] | Revolving Senior Credit Facility [Member]</t>
  </si>
  <si>
    <t>Unused line fee</t>
  </si>
  <si>
    <t>0.20%</t>
  </si>
  <si>
    <t>Minimum [Member] | Revolving Senior Credit Facility [Member] | Base Rate [Member]</t>
  </si>
  <si>
    <t>0.00%</t>
  </si>
  <si>
    <t>Minimum [Member] | Revolving Senior Credit Facility [Member] | Eurocurrency [Member]</t>
  </si>
  <si>
    <t>Minimum [Member] | 2021 Warrants [Member]</t>
  </si>
  <si>
    <t>Class of warrant or rights expiry month and year</t>
  </si>
  <si>
    <t>2021-06</t>
  </si>
  <si>
    <t>Maximum [Member] | Revolving Senior Credit Facility [Member]</t>
  </si>
  <si>
    <t>0.35%</t>
  </si>
  <si>
    <t>Maximum [Member] | Revolving Senior Credit Facility [Member] | Base Rate [Member]</t>
  </si>
  <si>
    <t>Maximum [Member] | Revolving Senior Credit Facility [Member] | Eurocurrency [Member]</t>
  </si>
  <si>
    <t>2.00%</t>
  </si>
  <si>
    <t>Maximum [Member] | 2021 Warrants [Member]</t>
  </si>
  <si>
    <t>2021-12</t>
  </si>
  <si>
    <t>Additional Paid-in Capital [Member] | 2021 Hedge [Member]</t>
  </si>
  <si>
    <t>Cost of hedge transaction</t>
  </si>
  <si>
    <t>Common Stock [Member] | Maximum [Member] | 2021 Warrants [Member]</t>
  </si>
  <si>
    <t>Number of preferred or common stock into which the warrants is converted | shares</t>
  </si>
  <si>
    <t>Proceeds from issuance of convertible debt, net of issuance costs</t>
  </si>
  <si>
    <t>Debt instrument, maturity date</t>
  </si>
  <si>
    <t>Initial conversion rate adjustment, shares</t>
  </si>
  <si>
    <t>Principal amount of debt considered for conversion rate</t>
  </si>
  <si>
    <t>Initial conversion price of convertible notes | $ / shares</t>
  </si>
  <si>
    <t>Contractual coupon interest expense</t>
  </si>
  <si>
    <t>Amortization of debt discount (premium)</t>
  </si>
  <si>
    <t>Amortization of debt issuance costs</t>
  </si>
  <si>
    <t>Effective interest rate</t>
  </si>
  <si>
    <t>5.80%</t>
  </si>
  <si>
    <t>Debt redemption price percentage</t>
  </si>
  <si>
    <t>100.00%</t>
  </si>
  <si>
    <t>Principal payments due</t>
  </si>
  <si>
    <t>2.25% Senior Convertible Notes [Member] | Convertible Notes due 2021 [Member] | Scenario Two [Member]</t>
  </si>
  <si>
    <t>Consecutive trading days considered for debt conversion | d</t>
  </si>
  <si>
    <t>2.25% Senior Convertible Notes [Member] | Convertible Notes due 2021 [Member] | Minimum [Member]</t>
  </si>
  <si>
    <t>Percentage of conversion price</t>
  </si>
  <si>
    <t>130.00%</t>
  </si>
  <si>
    <t>2.25% Senior Convertible Notes [Member] | Convertible Notes due 2021 [Member] | Minimum [Member] | Scenario One [Member]</t>
  </si>
  <si>
    <t>2.25% Senior Convertible Notes [Member] | Convertible Notes due 2021 [Member] | Maximum [Member]</t>
  </si>
  <si>
    <t>98.00%</t>
  </si>
  <si>
    <t>2.25% Senior Convertible Notes [Member] | Convertible Notes due 2021 [Member] | Maximum [Member] | Scenario One [Member]</t>
  </si>
  <si>
    <t>2.25% Senior Convertible Notes [Member] | Convertible Notes due 2021 [Member] | Additional Paid-in Capital [Member]</t>
  </si>
  <si>
    <t>Amount reclassified to stockholders' equity</t>
  </si>
  <si>
    <t>Commitments (Details Textual) - USD ($) $ in Millions</t>
  </si>
  <si>
    <t>Commitments And Contingencies Disclosure [Line Items]</t>
  </si>
  <si>
    <t>Restricted cash for security deposit</t>
  </si>
  <si>
    <t>Lease, practical expedients, package</t>
  </si>
  <si>
    <t>Rent expense</t>
  </si>
  <si>
    <t>Licensing and Purchasing Agreements [Member]</t>
  </si>
  <si>
    <t>Maximum payment the company has minimum and contingent obligations to make due to several purchase agreements</t>
  </si>
  <si>
    <t>Executive Severance Plans [Member]</t>
  </si>
  <si>
    <t>Other commitments, future minimum payments, remainder of fiscal year</t>
  </si>
  <si>
    <t>Corporate Office Facilities [Member]</t>
  </si>
  <si>
    <t>Future lease payment obligations</t>
  </si>
  <si>
    <t>Initial terms of lease</t>
  </si>
  <si>
    <t>Commitments - Right-of-use Assets and Lease Liabilities (Details) $ in Thousands</t>
  </si>
  <si>
    <t>Dec. 31, 2019USD ($)</t>
  </si>
  <si>
    <t>Assets</t>
  </si>
  <si>
    <t>Financing</t>
  </si>
  <si>
    <t>Total leased assets</t>
  </si>
  <si>
    <t>Current:</t>
  </si>
  <si>
    <t>Operating</t>
  </si>
  <si>
    <t>Long-term:</t>
  </si>
  <si>
    <t>Total lease liabilities</t>
  </si>
  <si>
    <t>Weighted-average remaining lease term (years) - operating leases</t>
  </si>
  <si>
    <t>12 years 4 months 24 days</t>
  </si>
  <si>
    <t>Weighted-average remaining lease term (years) - finance leases</t>
  </si>
  <si>
    <t>2 years 3 months 18 days</t>
  </si>
  <si>
    <t>Weighted-average discount rate - operating leases</t>
  </si>
  <si>
    <t>7.30%</t>
  </si>
  <si>
    <t>Weighted-average discount rate - finance leases</t>
  </si>
  <si>
    <t>5.40%</t>
  </si>
  <si>
    <t>Commitments - Lease Costs, Cash Payments and Operating Lease Liabilities Arising From Obtaining Right-of-use Assets under Operating and Financing Lease Obligations (Details) $ in Thousands</t>
  </si>
  <si>
    <t>Lease expense:</t>
  </si>
  <si>
    <t>Operating lease expense</t>
  </si>
  <si>
    <t>Finance lease expense:</t>
  </si>
  <si>
    <t>Depreciation of right-of-use assets</t>
  </si>
  <si>
    <t>Interest expense on lease liabilities</t>
  </si>
  <si>
    <t>Total lease expense</t>
  </si>
  <si>
    <t>Operating cash flows used for operating leases</t>
  </si>
  <si>
    <t>Operating cash flows used for financing leases</t>
  </si>
  <si>
    <t>Financing cash flows used for financing leases</t>
  </si>
  <si>
    <t>Total cash paid for amounts included in the measurement of lease liabilities</t>
  </si>
  <si>
    <t>Operating lease liabilities arising from obtaining right-of-use assets</t>
  </si>
  <si>
    <t>Commitments - Future Minimum Annual Lease Payments under Capital, Operating and Financing Leases (Details) - USD ($) $ in Thousands</t>
  </si>
  <si>
    <t>Financing Leases</t>
  </si>
  <si>
    <t>Total minimum lease payments</t>
  </si>
  <si>
    <t>Less: amount representing interest</t>
  </si>
  <si>
    <t>Present value of obligations under leases</t>
  </si>
  <si>
    <t>Less: current portion</t>
  </si>
  <si>
    <t>Long-term lease obligations</t>
  </si>
  <si>
    <t>Operating Leases</t>
  </si>
  <si>
    <t>Thereafter</t>
  </si>
  <si>
    <t>Capital Leases</t>
  </si>
  <si>
    <t>Present value of obligations under capital leases</t>
  </si>
  <si>
    <t>Long-term capital lease obligations</t>
  </si>
  <si>
    <t>Stockholders' Equity (Details Textual) - USD ($)</t>
  </si>
  <si>
    <t>Dec. 31, 2016</t>
  </si>
  <si>
    <t>Share Based Compensation Arrangement By Share Based Payment Award [Line Items]</t>
  </si>
  <si>
    <t>Preferred stock, shares issued</t>
  </si>
  <si>
    <t>Closing price of stock</t>
  </si>
  <si>
    <t>Proceeds from exercise of stock options</t>
  </si>
  <si>
    <t>Total intrinsic value</t>
  </si>
  <si>
    <t>Total stock options vested</t>
  </si>
  <si>
    <t>Total shares reserved for future issuance</t>
  </si>
  <si>
    <t>ESPP [Member]</t>
  </si>
  <si>
    <t>Unrecognized cost related to share-based compensation</t>
  </si>
  <si>
    <t>Maximum percentage of annual compensation</t>
  </si>
  <si>
    <t>15.00%</t>
  </si>
  <si>
    <t>Maximum amount withheld to purchase shares of the company</t>
  </si>
  <si>
    <t>Percentage of issuance price of stock under the stock issuance program</t>
  </si>
  <si>
    <t>85.00%</t>
  </si>
  <si>
    <t>ESPP offering period</t>
  </si>
  <si>
    <t>6 months</t>
  </si>
  <si>
    <t>Number of share purchased under ESPP</t>
  </si>
  <si>
    <t>2014 Equity Incentive Plan [Member]</t>
  </si>
  <si>
    <t>Percentage of acceleration of stock options in case of change in control</t>
  </si>
  <si>
    <t>50.00%</t>
  </si>
  <si>
    <t>Restricted Stock Units (RSUs) [Member]</t>
  </si>
  <si>
    <t>Weighted average contractual term</t>
  </si>
  <si>
    <t>1 year 8 months 12 days</t>
  </si>
  <si>
    <t>Fair value of restricted stock units vested</t>
  </si>
  <si>
    <t>Total shares withheld related to statutory tax</t>
  </si>
  <si>
    <t>Payments of employees tax obligations</t>
  </si>
  <si>
    <t>Vested during the period</t>
  </si>
  <si>
    <t>2 years 8 months 12 days</t>
  </si>
  <si>
    <t>Vesting period for the awards</t>
  </si>
  <si>
    <t>Performance Based Restricted Stock Units (PRSUs) [Member] | Minimum [Member]</t>
  </si>
  <si>
    <t>Share payout levels</t>
  </si>
  <si>
    <t>Performance Based Restricted Stock Units (PRSUs) [Member] | Maximum [Member]</t>
  </si>
  <si>
    <t>312.50%</t>
  </si>
  <si>
    <t>Stock Options [Member]</t>
  </si>
  <si>
    <t>Stockholders' Equity - Compensation Costs Included in Consolidated Statement of Operations for All Stock-based Compensation Arrangements (Details) - USD ($) $ in Thousands</t>
  </si>
  <si>
    <t>Employee Service Share Based Compensation Allocation Of Recognized Period Costs [Line Items]</t>
  </si>
  <si>
    <t>Stock-based compensation expense before taxes</t>
  </si>
  <si>
    <t>Related income tax benefits</t>
  </si>
  <si>
    <t>Stock-based compensation expense, net of taxes</t>
  </si>
  <si>
    <t>Sales, Marketing and Administrative Expense [Member]</t>
  </si>
  <si>
    <t>Research and Development Expense [Member]</t>
  </si>
  <si>
    <t>Cost of Goods Sold [Member]</t>
  </si>
  <si>
    <t>Stockholders' Equity - Restricted Award Activity (Details) - Restricted Stock Units (RSUs) [Member] shares in Thousands</t>
  </si>
  <si>
    <t>Dec. 31, 2019$ / sharesshares</t>
  </si>
  <si>
    <t>Share-based Compensation Arrangement by Share-based Payment Award, Equity Instruments Other than Options, Nonvested, Weighted Average Grant Date Fair Value [Roll Forward]</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Restricted Stock Units</t>
  </si>
  <si>
    <t>Number of shares outstanding, Beginning balance | shares</t>
  </si>
  <si>
    <t>Number of shares, Granted | shares</t>
  </si>
  <si>
    <t>Number of shares, Vested | shares</t>
  </si>
  <si>
    <t>Number of shares, Forfeited | shares</t>
  </si>
  <si>
    <t>Number of shares outstanding, Ending balance | shares</t>
  </si>
  <si>
    <t>Stockholders' Equity - Performance-Based Restricted Stock Award Activity (Details) - Performance Based Restricted Stock Units (PRSUs) [Member] - $ / shares</t>
  </si>
  <si>
    <t>Number of shares outstanding, Beginning balance</t>
  </si>
  <si>
    <t>Shares, Awarded at target</t>
  </si>
  <si>
    <t>Number of shares, Vested</t>
  </si>
  <si>
    <t>Number of shares, Forfeited</t>
  </si>
  <si>
    <t>Number of shares outstanding, Ending balance</t>
  </si>
  <si>
    <t>Maximum Number of Shares Eligible to be Issued, Outstanding, Beginning balance</t>
  </si>
  <si>
    <t>Maximum Number of Shares Eligible to be Issued, Awarded at target</t>
  </si>
  <si>
    <t>Maximum Number of Shares Eligible to be Issued, Vested</t>
  </si>
  <si>
    <t>Maximum Number of Shares Eligible to be Issued, Forfeited</t>
  </si>
  <si>
    <t>Maximum Number of Shares Eligible to be Issued, Outstanding, Ending balance</t>
  </si>
  <si>
    <t>Weighted average grant date fair value outstanding, Beginning balance</t>
  </si>
  <si>
    <t>Average Grant Date Fair Value, Awarded at target</t>
  </si>
  <si>
    <t>Average Grant Date Fair Value, Vested</t>
  </si>
  <si>
    <t>Average Grant Date Fair Value, Forfeited</t>
  </si>
  <si>
    <t>Weighted average grant date fair value outstanding, Ending balance</t>
  </si>
  <si>
    <t>Stockholders' Equity - Stock Options Activity (Details) - USD ($) $ / shares in Units, shares in Thousands, $ in Thousands</t>
  </si>
  <si>
    <t>Summary of stock option activity under all stock plans</t>
  </si>
  <si>
    <t>Underlying shares outstanding, Beginning balance</t>
  </si>
  <si>
    <t>Underlying shares, exercised</t>
  </si>
  <si>
    <t>Underlying shares outstanding, Ending balance</t>
  </si>
  <si>
    <t>Underlying shares exercisable, Ending balance</t>
  </si>
  <si>
    <t>Underlying shares vested or expected to vest, Ending balance</t>
  </si>
  <si>
    <t>Weighted average exercise price outstanding, Beginning balance</t>
  </si>
  <si>
    <t>Weighted Average Exercise Price, exercised</t>
  </si>
  <si>
    <t>Weighted Average Exercise Price outstanding, Ending balance</t>
  </si>
  <si>
    <t>Weighted Average Exercise Price option exercisable, Ending balance</t>
  </si>
  <si>
    <t>Weighted Average Exercise price vested or expected to vest, Ending balance</t>
  </si>
  <si>
    <t>Weighted Average Remaining Contractual Term outstanding, Beginning balance</t>
  </si>
  <si>
    <t>10 months 20 days</t>
  </si>
  <si>
    <t>1 year 6 months 7 days</t>
  </si>
  <si>
    <t>Weighted Average Remaining Contractual Term exercisable, Ending balance</t>
  </si>
  <si>
    <t>Weighted Average Remaining Contractual Term vested or expected to vest, Ending balance</t>
  </si>
  <si>
    <t>Aggregate Intrinsic Value outstanding</t>
  </si>
  <si>
    <t>Aggregate intrinsic value exercisable</t>
  </si>
  <si>
    <t>Aggregate intrinsic value vested or expected to vest</t>
  </si>
  <si>
    <t>Stockholders' Equity - Weighted Average Assumptions Used to Estimate Fair Value of Stock Options Granted and Stock Purchase Rights under ESPP (Details) - ESPP [Member]</t>
  </si>
  <si>
    <t>Weighted average assumptions used to estimate fair value of stock options granted and stock purchase rights under ESPP</t>
  </si>
  <si>
    <t>Volatility</t>
  </si>
  <si>
    <t>35.00%</t>
  </si>
  <si>
    <t>33.00%</t>
  </si>
  <si>
    <t>26.00%</t>
  </si>
  <si>
    <t>Expected term (years)</t>
  </si>
  <si>
    <t>Risk free interest rate</t>
  </si>
  <si>
    <t>2.30%</t>
  </si>
  <si>
    <t>1.80%</t>
  </si>
  <si>
    <t>0.90%</t>
  </si>
  <si>
    <t>Stockholders' Equity - Stock Reserved for Future Issuance (Details) shares in Thousands</t>
  </si>
  <si>
    <t>Dec. 31, 2019shares</t>
  </si>
  <si>
    <t>Common stock options:</t>
  </si>
  <si>
    <t>Shares reserved for future issuance</t>
  </si>
  <si>
    <t>Restricted Stock Units And Performance-Based Restricted Stock Units [Member]</t>
  </si>
  <si>
    <t>Available for Future Grant [Member]</t>
  </si>
  <si>
    <t>2.25% Senior Convertible Notes due 2021 [Member]</t>
  </si>
  <si>
    <t>Senior Convertible Warrants Due 2021 [Member]</t>
  </si>
  <si>
    <t>Income Taxes - Summary of Income Before Income Taxes By Region (Details) - USD ($) $ in Thousands</t>
  </si>
  <si>
    <t>Summarized details of income before income taxes by region</t>
  </si>
  <si>
    <t>United States</t>
  </si>
  <si>
    <t>Foreign</t>
  </si>
  <si>
    <t>Income Taxes - Components of Income Tax Provision (Benefit) (Details) - USD ($) $ in Thousands</t>
  </si>
  <si>
    <t>Federal</t>
  </si>
  <si>
    <t>State</t>
  </si>
  <si>
    <t>Total current provision</t>
  </si>
  <si>
    <t>Deferred:</t>
  </si>
  <si>
    <t>Total deferred provision</t>
  </si>
  <si>
    <t>Changes in tax rate</t>
  </si>
  <si>
    <t>Changes in valuation allowance</t>
  </si>
  <si>
    <t>Total provision (benefit)</t>
  </si>
  <si>
    <t>Income Taxes - Reconciliation of Income Tax from Statutory Tax Rate to Effective Income Tax Rate (Details) - USD ($) $ in Thousands</t>
  </si>
  <si>
    <t>Tax provision at federal statutory rate</t>
  </si>
  <si>
    <t>Income tax credits and incentives</t>
  </si>
  <si>
    <t>State income tax</t>
  </si>
  <si>
    <t>Valuation allowance</t>
  </si>
  <si>
    <t>Net tax benefit on international restructuring</t>
  </si>
  <si>
    <t>Return to provision adjustments</t>
  </si>
  <si>
    <t>Acquisition related charges</t>
  </si>
  <si>
    <t>Compensation expense</t>
  </si>
  <si>
    <t>Income tax reserves</t>
  </si>
  <si>
    <t>Nondeductible meals and entertainment</t>
  </si>
  <si>
    <t>Foreign tax rate differences from federal statutory rate</t>
  </si>
  <si>
    <t>Recovery of tax basis in United States subsidiary</t>
  </si>
  <si>
    <t>Income Taxes - Significant Components of Deferred Tax Assets and Liabilities (Details) - USD ($) $ in Thousands</t>
  </si>
  <si>
    <t>Deferred tax assets:</t>
  </si>
  <si>
    <t>Amortization</t>
  </si>
  <si>
    <t>Net operating loss carryforwards</t>
  </si>
  <si>
    <t>General business and other credit carryforwards</t>
  </si>
  <si>
    <t>Lease liability</t>
  </si>
  <si>
    <t>Original issue discount</t>
  </si>
  <si>
    <t>Gross deferred tax assets</t>
  </si>
  <si>
    <t>Less valuation allowance</t>
  </si>
  <si>
    <t>Net deferred tax assets</t>
  </si>
  <si>
    <t>Deferred tax liabilities:</t>
  </si>
  <si>
    <t>Depreciation</t>
  </si>
  <si>
    <t>Acquired intangibles</t>
  </si>
  <si>
    <t>Total deferred tax liabilities</t>
  </si>
  <si>
    <t>Net deferred tax liabilities</t>
  </si>
  <si>
    <t>Income Taxes - Summary of Unrecognized Tax Benefits (Details) - USD ($) $ in Thousands</t>
  </si>
  <si>
    <t>Reconciliation Of Unrecognized Tax Benefits Excluding Amounts Pertaining To Examined Tax Returns Roll Forward</t>
  </si>
  <si>
    <t>Gross unrecognized tax benefits at beginning of period</t>
  </si>
  <si>
    <t>Increases in tax positions for prior years</t>
  </si>
  <si>
    <t>Decreases in tax positions for prior years</t>
  </si>
  <si>
    <t>Increases in tax positions for current year relating to ongoing operations</t>
  </si>
  <si>
    <t>Decreases in tax positions as a result of a lapse of statute of limitations</t>
  </si>
  <si>
    <t>Increases in tax positions for current year relating to acquisitions</t>
  </si>
  <si>
    <t>Decreases in tax positions due to settlements with taxing authorities</t>
  </si>
  <si>
    <t>Gross unrecognized tax benefits period end</t>
  </si>
  <si>
    <t>Income Taxes (Details Textual) - USD ($) $ in Thousands</t>
  </si>
  <si>
    <t>Nov. 30, 2018</t>
  </si>
  <si>
    <t>Income Taxes [Line Items]</t>
  </si>
  <si>
    <t>Unrecognized tax benefits that would impact effective tax</t>
  </si>
  <si>
    <t>Income tax, penalties and interest expense (benefit)</t>
  </si>
  <si>
    <t>Income tax, penalties and interest accrued</t>
  </si>
  <si>
    <t>Remaining unrecognized tax positions</t>
  </si>
  <si>
    <t>Valuation allowance for deferred tax assets</t>
  </si>
  <si>
    <t>Undistributed earnings attributable to operations</t>
  </si>
  <si>
    <t>California Tax Authority [Member]</t>
  </si>
  <si>
    <t>Net research and development carryforwards</t>
  </si>
  <si>
    <t>Federal Tax Authority [Member]</t>
  </si>
  <si>
    <t>Operating loss carryforwards expiration year</t>
  </si>
  <si>
    <t>2025</t>
  </si>
  <si>
    <t>Federal tax credit carryforwards, expiration year</t>
  </si>
  <si>
    <t>2036</t>
  </si>
  <si>
    <t>State and Local Jurisdiction [Member]</t>
  </si>
  <si>
    <t>Foreign Tax Authority [Member]</t>
  </si>
  <si>
    <t>ASU 2016-16 [Member]</t>
  </si>
  <si>
    <t>Business Segment, Product and Geographic Information (Details Textual)</t>
  </si>
  <si>
    <t>Dec. 31, 2019segment</t>
  </si>
  <si>
    <t>Number of operating segments</t>
  </si>
  <si>
    <t>Number of reportable segments</t>
  </si>
  <si>
    <t>Business Segment, Product and Geographic Information - Schedule of Revenue by Product Lines (Details) - USD ($) $ in Thousands</t>
  </si>
  <si>
    <t>Entity Wide Information Revenue From External Customer [Line Items]</t>
  </si>
  <si>
    <t>Spinal Hardware [Member]</t>
  </si>
  <si>
    <t>Surgical Support [Member]</t>
  </si>
  <si>
    <t>Business Segment, Product and Geographic Information - Schedule of Revenue and Net Property and Equipment by Geographical Area (Details) - USD ($) $ in Thousands</t>
  </si>
  <si>
    <t>Revenues and Net Property and Equipment by Geographical Areas [Line Items]</t>
  </si>
  <si>
    <t>Property and Equipment, Net</t>
  </si>
  <si>
    <t>International [Member]</t>
  </si>
  <si>
    <t>Contingencies (Details) - USD ($) $ in Millions</t>
  </si>
  <si>
    <t>Madsen Medical, Inc. Litigation [Member]</t>
  </si>
  <si>
    <t>Loss Contingencies [Line Items]</t>
  </si>
  <si>
    <t>Settlement agreement, consideration</t>
  </si>
  <si>
    <t>Medtronic Litigation [Member]</t>
  </si>
  <si>
    <t>Quarterly Data (unaudited) (Details) - USD ($) $ / shares in Units, $ in Thousands</t>
  </si>
  <si>
    <t>Quarterly Data (unaudited) (Paranthetical) (Details) - USD ($) $ in Thousands</t>
  </si>
  <si>
    <t>Quarterly Financial Information [Line Items]</t>
  </si>
  <si>
    <t>Litigation charge in connection with settle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30</v>
      </c>
    </row>
    <row r="17" spans="1:4">
      <c r="A17" s="4" t="s">
        <v>31</v>
      </c>
      <c r="B17" s="4" t="s">
        <v>17</v>
      </c>
    </row>
    <row r="18" spans="1:4">
      <c r="A18" s="4" t="s">
        <v>32</v>
      </c>
      <c r="B18" s="4" t="s">
        <v>17</v>
      </c>
    </row>
    <row r="19" spans="1:4">
      <c r="A19" s="4" t="s">
        <v>33</v>
      </c>
      <c r="C19" s="5" t="n">
        <v>52148804</v>
      </c>
    </row>
    <row r="20" spans="1:4">
      <c r="A20" s="4" t="s">
        <v>34</v>
      </c>
      <c r="B20" s="4" t="s">
        <v>1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11</v>
      </c>
    </row>
    <row r="31" spans="1:4">
      <c r="A31" s="4" t="s">
        <v>54</v>
      </c>
      <c r="B31" s="4" t="s">
        <v>55</v>
      </c>
    </row>
    <row r="32" spans="1:4">
      <c r="A32" s="4" t="s">
        <v>56</v>
      </c>
      <c r="B32" s="4" t="s">
        <v>57</v>
      </c>
    </row>
    <row r="33" spans="1:4">
      <c r="A33" s="4" t="s">
        <v>58</v>
      </c>
      <c r="B33" s="4" t="s">
        <v>59</v>
      </c>
    </row>
    <row r="34" spans="1:4">
      <c r="A34" s="4" t="s">
        <v>60</v>
      </c>
      <c r="B34" s="4" t="s">
        <v>17</v>
      </c>
    </row>
    <row r="35" spans="1:4">
      <c r="A35" s="4" t="s">
        <v>61</v>
      </c>
      <c r="D35" s="6" t="n">
        <v>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13034</v>
      </c>
      <c r="C3" s="6" t="n">
        <v>117840</v>
      </c>
    </row>
    <row r="4" spans="1:3">
      <c r="A4" s="4" t="s">
        <v>66</v>
      </c>
      <c r="B4" s="5" t="n">
        <v>211532</v>
      </c>
      <c r="C4" s="5" t="n">
        <v>196487</v>
      </c>
    </row>
    <row r="5" spans="1:3">
      <c r="A5" s="4" t="s">
        <v>67</v>
      </c>
      <c r="B5" s="5" t="n">
        <v>312419</v>
      </c>
      <c r="C5" s="5" t="n">
        <v>273244</v>
      </c>
    </row>
    <row r="6" spans="1:3">
      <c r="A6" s="4" t="s">
        <v>68</v>
      </c>
      <c r="B6" s="5" t="n">
        <v>10434</v>
      </c>
      <c r="C6" s="5" t="n">
        <v>16905</v>
      </c>
    </row>
    <row r="7" spans="1:3">
      <c r="A7" s="4" t="s">
        <v>69</v>
      </c>
      <c r="B7" s="5" t="n">
        <v>16917</v>
      </c>
      <c r="C7" s="5" t="n">
        <v>13733</v>
      </c>
    </row>
    <row r="8" spans="1:3">
      <c r="A8" s="4" t="s">
        <v>70</v>
      </c>
      <c r="B8" s="5" t="n">
        <v>764336</v>
      </c>
      <c r="C8" s="5" t="n">
        <v>618209</v>
      </c>
    </row>
    <row r="9" spans="1:3">
      <c r="A9" s="4" t="s">
        <v>71</v>
      </c>
      <c r="B9" s="5" t="n">
        <v>266318</v>
      </c>
      <c r="C9" s="5" t="n">
        <v>238841</v>
      </c>
    </row>
    <row r="10" spans="1:3">
      <c r="A10" s="4" t="s">
        <v>72</v>
      </c>
      <c r="B10" s="5" t="n">
        <v>201092</v>
      </c>
      <c r="C10" s="5" t="n">
        <v>252048</v>
      </c>
    </row>
    <row r="11" spans="1:3">
      <c r="A11" s="4" t="s">
        <v>73</v>
      </c>
      <c r="B11" s="5" t="n">
        <v>561064</v>
      </c>
      <c r="C11" s="5" t="n">
        <v>561366</v>
      </c>
    </row>
    <row r="12" spans="1:3">
      <c r="A12" s="4" t="s">
        <v>74</v>
      </c>
      <c r="B12" s="5" t="n">
        <v>66932</v>
      </c>
    </row>
    <row r="13" spans="1:3">
      <c r="A13" s="4" t="s">
        <v>75</v>
      </c>
      <c r="B13" s="5" t="n">
        <v>9162</v>
      </c>
      <c r="C13" s="5" t="n">
        <v>5263</v>
      </c>
    </row>
    <row r="14" spans="1:3">
      <c r="A14" s="4" t="s">
        <v>76</v>
      </c>
      <c r="B14" s="5" t="n">
        <v>1494</v>
      </c>
      <c r="C14" s="5" t="n">
        <v>2395</v>
      </c>
    </row>
    <row r="15" spans="1:3">
      <c r="A15" s="4" t="s">
        <v>77</v>
      </c>
      <c r="B15" s="5" t="n">
        <v>14892</v>
      </c>
      <c r="C15" s="5" t="n">
        <v>29737</v>
      </c>
    </row>
    <row r="16" spans="1:3">
      <c r="A16" s="4" t="s">
        <v>78</v>
      </c>
      <c r="B16" s="5" t="n">
        <v>1885290</v>
      </c>
      <c r="C16" s="5" t="n">
        <v>1707859</v>
      </c>
    </row>
    <row r="17" spans="1:3">
      <c r="A17" s="3" t="s">
        <v>79</v>
      </c>
    </row>
    <row r="18" spans="1:3">
      <c r="A18" s="4" t="s">
        <v>80</v>
      </c>
      <c r="B18" s="5" t="n">
        <v>97160</v>
      </c>
      <c r="C18" s="5" t="n">
        <v>107292</v>
      </c>
    </row>
    <row r="19" spans="1:3">
      <c r="A19" s="4" t="s">
        <v>81</v>
      </c>
      <c r="B19" s="5" t="n">
        <v>15727</v>
      </c>
      <c r="C19" s="5" t="n">
        <v>7560</v>
      </c>
    </row>
    <row r="20" spans="1:3">
      <c r="A20" s="4" t="s">
        <v>82</v>
      </c>
      <c r="B20" s="5" t="n">
        <v>86458</v>
      </c>
      <c r="C20" s="5" t="n">
        <v>59960</v>
      </c>
    </row>
    <row r="21" spans="1:3">
      <c r="A21" s="4" t="s">
        <v>83</v>
      </c>
      <c r="B21" s="5" t="n">
        <v>5567</v>
      </c>
    </row>
    <row r="22" spans="1:3">
      <c r="A22" s="4" t="s">
        <v>84</v>
      </c>
      <c r="B22" s="5" t="n">
        <v>2005</v>
      </c>
      <c r="C22" s="5" t="n">
        <v>4648</v>
      </c>
    </row>
    <row r="23" spans="1:3">
      <c r="A23" s="4" t="s">
        <v>85</v>
      </c>
      <c r="B23" s="5" t="n">
        <v>206917</v>
      </c>
      <c r="C23" s="5" t="n">
        <v>179460</v>
      </c>
    </row>
    <row r="24" spans="1:3">
      <c r="A24" s="4" t="s">
        <v>86</v>
      </c>
      <c r="B24" s="5" t="n">
        <v>623298</v>
      </c>
      <c r="C24" s="5" t="n">
        <v>602526</v>
      </c>
    </row>
    <row r="25" spans="1:3">
      <c r="A25" s="4" t="s">
        <v>87</v>
      </c>
      <c r="B25" s="5" t="n">
        <v>14655</v>
      </c>
      <c r="C25" s="5" t="n">
        <v>4964</v>
      </c>
    </row>
    <row r="26" spans="1:3">
      <c r="A26" s="4" t="s">
        <v>83</v>
      </c>
      <c r="B26" s="5" t="n">
        <v>73153</v>
      </c>
    </row>
    <row r="27" spans="1:3">
      <c r="A27" s="4" t="s">
        <v>88</v>
      </c>
      <c r="B27" s="5" t="n">
        <v>52060</v>
      </c>
      <c r="C27" s="5" t="n">
        <v>86384</v>
      </c>
    </row>
    <row r="28" spans="1:3">
      <c r="A28" s="4" t="s">
        <v>89</v>
      </c>
      <c r="B28" s="4" t="s">
        <v>90</v>
      </c>
      <c r="C28" s="4" t="s">
        <v>90</v>
      </c>
    </row>
    <row r="29" spans="1:3">
      <c r="A29" s="3" t="s">
        <v>91</v>
      </c>
    </row>
    <row r="30" spans="1:3">
      <c r="A30" s="4" t="s">
        <v>92</v>
      </c>
      <c r="B30" s="4" t="s">
        <v>90</v>
      </c>
      <c r="C30" s="4" t="s">
        <v>90</v>
      </c>
    </row>
    <row r="31" spans="1:3">
      <c r="A31" s="4" t="s">
        <v>93</v>
      </c>
      <c r="B31" s="5" t="n">
        <v>62</v>
      </c>
      <c r="C31" s="5" t="n">
        <v>61</v>
      </c>
    </row>
    <row r="32" spans="1:3">
      <c r="A32" s="4" t="s">
        <v>94</v>
      </c>
      <c r="B32" s="5" t="n">
        <v>1429854</v>
      </c>
      <c r="C32" s="5" t="n">
        <v>1397829</v>
      </c>
    </row>
    <row r="33" spans="1:3">
      <c r="A33" s="4" t="s">
        <v>95</v>
      </c>
      <c r="B33" s="5" t="n">
        <v>-9418</v>
      </c>
      <c r="C33" s="5" t="n">
        <v>-8628</v>
      </c>
    </row>
    <row r="34" spans="1:3">
      <c r="A34" s="4" t="s">
        <v>96</v>
      </c>
      <c r="B34" s="5" t="n">
        <v>82475</v>
      </c>
      <c r="C34" s="5" t="n">
        <v>17241</v>
      </c>
    </row>
    <row r="35" spans="1:3">
      <c r="A35" s="4" t="s">
        <v>97</v>
      </c>
      <c r="B35" s="5" t="n">
        <v>-587766</v>
      </c>
      <c r="C35" s="5" t="n">
        <v>-571978</v>
      </c>
    </row>
    <row r="36" spans="1:3">
      <c r="A36" s="4" t="s">
        <v>98</v>
      </c>
      <c r="B36" s="5" t="n">
        <v>915207</v>
      </c>
      <c r="C36" s="5" t="n">
        <v>834525</v>
      </c>
    </row>
    <row r="37" spans="1:3">
      <c r="A37" s="4" t="s">
        <v>99</v>
      </c>
      <c r="B37" s="6" t="n">
        <v>1885290</v>
      </c>
      <c r="C37" s="6" t="n">
        <v>1707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194</v>
      </c>
      <c r="B13" s="4" t="s">
        <v>282</v>
      </c>
    </row>
    <row r="14" spans="1:2">
      <c r="A14" s="4" t="s">
        <v>283</v>
      </c>
      <c r="B14" s="4" t="s">
        <v>284</v>
      </c>
    </row>
    <row r="15" spans="1:2">
      <c r="A15" s="4" t="s">
        <v>285</v>
      </c>
      <c r="B15" s="4" t="s">
        <v>286</v>
      </c>
    </row>
    <row r="16" spans="1:2">
      <c r="A16" s="4" t="s">
        <v>247</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30</v>
      </c>
    </row>
    <row r="4" spans="1:2">
      <c r="A4" s="4" t="s">
        <v>308</v>
      </c>
      <c r="B4" s="4" t="s">
        <v>309</v>
      </c>
    </row>
    <row r="5" spans="1:2">
      <c r="A5" s="4" t="s">
        <v>283</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5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3</v>
      </c>
    </row>
    <row r="2" spans="1:3">
      <c r="A2" s="3" t="s">
        <v>101</v>
      </c>
    </row>
    <row r="3" spans="1:3">
      <c r="A3" s="4" t="s">
        <v>102</v>
      </c>
      <c r="B3" s="6" t="n">
        <v>17019</v>
      </c>
      <c r="C3" s="6" t="n">
        <v>16171</v>
      </c>
    </row>
    <row r="4" spans="1:3">
      <c r="A4" s="4" t="s">
        <v>103</v>
      </c>
      <c r="B4" s="7" t="n">
        <v>0.001</v>
      </c>
      <c r="C4" s="7" t="n">
        <v>0.001</v>
      </c>
    </row>
    <row r="5" spans="1:3">
      <c r="A5" s="4" t="s">
        <v>104</v>
      </c>
      <c r="B5" s="5" t="n">
        <v>5000000</v>
      </c>
      <c r="C5" s="5" t="n">
        <v>5000000</v>
      </c>
    </row>
    <row r="6" spans="1:3">
      <c r="A6" s="4" t="s">
        <v>105</v>
      </c>
      <c r="B6" s="5" t="n">
        <v>0</v>
      </c>
      <c r="C6" s="5" t="n">
        <v>0</v>
      </c>
    </row>
    <row r="7" spans="1:3">
      <c r="A7" s="4" t="s">
        <v>106</v>
      </c>
      <c r="B7" s="7" t="n">
        <v>0.001</v>
      </c>
      <c r="C7" s="7" t="n">
        <v>0.001</v>
      </c>
    </row>
    <row r="8" spans="1:3">
      <c r="A8" s="4" t="s">
        <v>107</v>
      </c>
      <c r="B8" s="5" t="n">
        <v>120000000</v>
      </c>
      <c r="C8" s="5" t="n">
        <v>120000000</v>
      </c>
    </row>
    <row r="9" spans="1:3">
      <c r="A9" s="4" t="s">
        <v>108</v>
      </c>
      <c r="B9" s="5" t="n">
        <v>57524658</v>
      </c>
      <c r="C9" s="5" t="n">
        <v>56648077</v>
      </c>
    </row>
    <row r="10" spans="1:3">
      <c r="A10" s="4" t="s">
        <v>109</v>
      </c>
      <c r="B10" s="5" t="n">
        <v>57524658</v>
      </c>
      <c r="C10" s="5" t="n">
        <v>56648077</v>
      </c>
    </row>
    <row r="11" spans="1:3">
      <c r="A11" s="4" t="s">
        <v>110</v>
      </c>
      <c r="B11" s="5" t="n">
        <v>5379536</v>
      </c>
      <c r="C11" s="5" t="n">
        <v>5116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61</v>
      </c>
    </row>
    <row r="4" spans="1:2">
      <c r="A4" s="4" t="s">
        <v>362</v>
      </c>
      <c r="B4"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4"/>
    <col customWidth="1" max="2" min="2" width="21"/>
    <col customWidth="1" max="3" min="3" width="36"/>
    <col customWidth="1" max="4" min="4" width="29"/>
    <col customWidth="1" max="5" min="5" width="29"/>
    <col customWidth="1" max="6" min="6" width="14"/>
  </cols>
  <sheetData>
    <row r="1" spans="1:6">
      <c r="A1" s="1" t="s">
        <v>364</v>
      </c>
      <c r="B1" s="2" t="s">
        <v>365</v>
      </c>
      <c r="C1" s="2" t="s">
        <v>366</v>
      </c>
      <c r="D1" s="2" t="s">
        <v>367</v>
      </c>
      <c r="E1" s="2" t="s">
        <v>368</v>
      </c>
      <c r="F1" s="2" t="s">
        <v>369</v>
      </c>
    </row>
    <row r="2" spans="1:6">
      <c r="A2" s="3" t="s">
        <v>370</v>
      </c>
    </row>
    <row r="3" spans="1:6">
      <c r="A3" s="4" t="s">
        <v>371</v>
      </c>
      <c r="C3" s="6" t="n">
        <v>66932000</v>
      </c>
    </row>
    <row r="4" spans="1:6">
      <c r="A4" s="4" t="s">
        <v>372</v>
      </c>
      <c r="C4" s="6" t="n">
        <v>78720000</v>
      </c>
    </row>
    <row r="5" spans="1:6">
      <c r="A5" s="4" t="s">
        <v>373</v>
      </c>
      <c r="C5" s="5" t="n">
        <v>0</v>
      </c>
      <c r="D5" s="5" t="n">
        <v>0</v>
      </c>
      <c r="E5" s="5" t="n">
        <v>0</v>
      </c>
    </row>
    <row r="6" spans="1:6">
      <c r="A6" s="4" t="s">
        <v>374</v>
      </c>
      <c r="C6" s="6" t="n">
        <v>298700000</v>
      </c>
      <c r="D6" s="6" t="n">
        <v>259400000</v>
      </c>
    </row>
    <row r="7" spans="1:6">
      <c r="A7" s="4" t="s">
        <v>375</v>
      </c>
      <c r="C7" s="5" t="n">
        <v>6400000</v>
      </c>
      <c r="D7" s="5" t="n">
        <v>5000000</v>
      </c>
    </row>
    <row r="8" spans="1:6">
      <c r="A8" s="4" t="s">
        <v>376</v>
      </c>
      <c r="C8" s="6" t="n">
        <v>7300000</v>
      </c>
      <c r="D8" s="5" t="n">
        <v>8800000</v>
      </c>
    </row>
    <row r="9" spans="1:6">
      <c r="A9" s="4" t="s">
        <v>377</v>
      </c>
      <c r="C9" s="5" t="n">
        <v>1</v>
      </c>
    </row>
    <row r="10" spans="1:6">
      <c r="A10" s="4" t="s">
        <v>378</v>
      </c>
      <c r="B10" s="6" t="n">
        <v>0</v>
      </c>
    </row>
    <row r="11" spans="1:6">
      <c r="A11" s="4" t="s">
        <v>379</v>
      </c>
      <c r="C11" s="6" t="n">
        <v>0</v>
      </c>
    </row>
    <row r="12" spans="1:6">
      <c r="A12" s="4" t="s">
        <v>380</v>
      </c>
      <c r="C12" s="5" t="n">
        <v>9400000</v>
      </c>
      <c r="D12" s="5" t="n">
        <v>8600000</v>
      </c>
      <c r="E12" s="6" t="n">
        <v>6900000</v>
      </c>
    </row>
    <row r="13" spans="1:6">
      <c r="A13" s="4" t="s">
        <v>381</v>
      </c>
      <c r="C13" s="5" t="n">
        <v>312357000</v>
      </c>
      <c r="D13" s="5" t="n">
        <v>311159000</v>
      </c>
      <c r="E13" s="5" t="n">
        <v>268441000</v>
      </c>
    </row>
    <row r="14" spans="1:6">
      <c r="A14" s="4" t="s">
        <v>382</v>
      </c>
      <c r="C14" s="6" t="n">
        <v>-1995000</v>
      </c>
      <c r="D14" s="5" t="n">
        <v>11473000</v>
      </c>
      <c r="E14" s="5" t="n">
        <v>4287000</v>
      </c>
    </row>
    <row r="15" spans="1:6">
      <c r="A15" s="4" t="s">
        <v>383</v>
      </c>
    </row>
    <row r="16" spans="1:6">
      <c r="A16" s="3" t="s">
        <v>370</v>
      </c>
    </row>
    <row r="17" spans="1:6">
      <c r="A17" s="4" t="s">
        <v>384</v>
      </c>
      <c r="C17" s="4" t="s">
        <v>385</v>
      </c>
      <c r="F17" s="4" t="s">
        <v>385</v>
      </c>
    </row>
    <row r="18" spans="1:6">
      <c r="A18" s="4" t="s">
        <v>386</v>
      </c>
    </row>
    <row r="19" spans="1:6">
      <c r="A19" s="3" t="s">
        <v>370</v>
      </c>
    </row>
    <row r="20" spans="1:6">
      <c r="A20" s="4" t="s">
        <v>382</v>
      </c>
      <c r="C20" s="6" t="n">
        <v>-6300000</v>
      </c>
      <c r="D20" s="5" t="n">
        <v>-1500000</v>
      </c>
      <c r="E20" s="5" t="n">
        <v>-1300000</v>
      </c>
    </row>
    <row r="21" spans="1:6">
      <c r="A21" s="4" t="s">
        <v>387</v>
      </c>
    </row>
    <row r="22" spans="1:6">
      <c r="A22" s="3" t="s">
        <v>370</v>
      </c>
    </row>
    <row r="23" spans="1:6">
      <c r="A23" s="4" t="s">
        <v>381</v>
      </c>
      <c r="C23" s="6" t="n">
        <v>27700000</v>
      </c>
      <c r="D23" s="6" t="n">
        <v>25400000</v>
      </c>
      <c r="E23" s="6" t="n">
        <v>24000000</v>
      </c>
    </row>
    <row r="24" spans="1:6">
      <c r="A24" s="4" t="s">
        <v>388</v>
      </c>
    </row>
    <row r="25" spans="1:6">
      <c r="A25" s="3" t="s">
        <v>370</v>
      </c>
    </row>
    <row r="26" spans="1:6">
      <c r="A26" s="4" t="s">
        <v>389</v>
      </c>
      <c r="C26" s="4" t="s">
        <v>390</v>
      </c>
    </row>
    <row r="27" spans="1:6">
      <c r="A27" s="4" t="s">
        <v>391</v>
      </c>
      <c r="C27" s="4" t="s">
        <v>392</v>
      </c>
    </row>
    <row r="28" spans="1:6">
      <c r="A28" s="4" t="s">
        <v>393</v>
      </c>
    </row>
    <row r="29" spans="1:6">
      <c r="A29" s="3" t="s">
        <v>370</v>
      </c>
    </row>
    <row r="30" spans="1:6">
      <c r="A30" s="4" t="s">
        <v>389</v>
      </c>
      <c r="C30" s="4" t="s">
        <v>394</v>
      </c>
    </row>
    <row r="31" spans="1:6">
      <c r="A31" s="4" t="s">
        <v>391</v>
      </c>
      <c r="C31" s="4" t="s">
        <v>395</v>
      </c>
    </row>
    <row r="32" spans="1:6">
      <c r="A32" s="4" t="s">
        <v>396</v>
      </c>
    </row>
    <row r="33" spans="1:6">
      <c r="A33" s="3" t="s">
        <v>370</v>
      </c>
    </row>
    <row r="34" spans="1:6">
      <c r="A34" s="4" t="s">
        <v>371</v>
      </c>
      <c r="C34" s="6" t="n">
        <v>62800000</v>
      </c>
    </row>
    <row r="35" spans="1:6">
      <c r="A35" s="4" t="s">
        <v>372</v>
      </c>
      <c r="C35" s="5" t="n">
        <v>75100000</v>
      </c>
    </row>
    <row r="36" spans="1:6">
      <c r="A36" s="4" t="s">
        <v>397</v>
      </c>
      <c r="C3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4"/>
    <col customWidth="1" max="16" min="16" width="14"/>
  </cols>
  <sheetData>
    <row r="1" spans="1:16">
      <c r="A1" s="1" t="s">
        <v>398</v>
      </c>
      <c r="B1" s="2" t="s">
        <v>399</v>
      </c>
      <c r="N1" s="2" t="s">
        <v>1</v>
      </c>
    </row>
    <row r="2" spans="1:16">
      <c r="B2" s="2" t="s">
        <v>2</v>
      </c>
      <c r="C2" s="2" t="s">
        <v>400</v>
      </c>
      <c r="D2" s="2" t="s">
        <v>4</v>
      </c>
      <c r="E2" s="2" t="s">
        <v>401</v>
      </c>
      <c r="F2" s="2" t="s">
        <v>63</v>
      </c>
      <c r="G2" s="2" t="s">
        <v>402</v>
      </c>
      <c r="H2" s="2" t="s">
        <v>403</v>
      </c>
      <c r="I2" s="2" t="s">
        <v>402</v>
      </c>
      <c r="J2" s="2" t="s">
        <v>404</v>
      </c>
      <c r="K2" s="2" t="s">
        <v>402</v>
      </c>
      <c r="L2" s="2" t="s">
        <v>405</v>
      </c>
      <c r="M2" s="2" t="s">
        <v>402</v>
      </c>
      <c r="N2" s="2" t="s">
        <v>2</v>
      </c>
      <c r="O2" s="2" t="s">
        <v>63</v>
      </c>
      <c r="P2" s="2" t="s">
        <v>112</v>
      </c>
    </row>
    <row r="3" spans="1:16">
      <c r="A3" s="3" t="s">
        <v>406</v>
      </c>
    </row>
    <row r="4" spans="1:16">
      <c r="A4" s="4" t="s">
        <v>135</v>
      </c>
      <c r="N4" s="6" t="n">
        <v>65234</v>
      </c>
      <c r="O4" s="6" t="n">
        <v>12479</v>
      </c>
      <c r="P4" s="6" t="n">
        <v>81598</v>
      </c>
    </row>
    <row r="5" spans="1:16">
      <c r="A5" s="3" t="s">
        <v>407</v>
      </c>
    </row>
    <row r="6" spans="1:16">
      <c r="A6" s="4" t="s">
        <v>408</v>
      </c>
      <c r="N6" s="5" t="n">
        <v>51956</v>
      </c>
      <c r="O6" s="5" t="n">
        <v>51382</v>
      </c>
      <c r="P6" s="5" t="n">
        <v>50874</v>
      </c>
    </row>
    <row r="7" spans="1:16">
      <c r="A7" s="3" t="s">
        <v>409</v>
      </c>
    </row>
    <row r="8" spans="1:16">
      <c r="A8" s="4" t="s">
        <v>410</v>
      </c>
      <c r="P8" s="5" t="n">
        <v>1494</v>
      </c>
    </row>
    <row r="9" spans="1:16">
      <c r="A9" s="4" t="s">
        <v>411</v>
      </c>
      <c r="N9" s="5" t="n">
        <v>53160</v>
      </c>
      <c r="O9" s="5" t="n">
        <v>52355</v>
      </c>
      <c r="P9" s="5" t="n">
        <v>55193</v>
      </c>
    </row>
    <row r="10" spans="1:16">
      <c r="A10" s="4" t="s">
        <v>412</v>
      </c>
      <c r="B10" s="8" t="n">
        <v>0.57</v>
      </c>
      <c r="C10" s="8" t="n">
        <v>0.21</v>
      </c>
      <c r="D10" s="8" t="n">
        <v>0.29</v>
      </c>
      <c r="E10" s="8" t="n">
        <v>0.18</v>
      </c>
      <c r="F10" s="8" t="n">
        <v>0.24</v>
      </c>
      <c r="H10" s="8" t="n">
        <v>0.31</v>
      </c>
      <c r="J10" s="8" t="n">
        <v>0.22</v>
      </c>
      <c r="L10" s="8" t="n">
        <v>-0.53</v>
      </c>
      <c r="N10" s="8" t="n">
        <v>1.26</v>
      </c>
      <c r="O10" s="8" t="n">
        <v>0.24</v>
      </c>
      <c r="P10" s="8" t="n">
        <v>1.6</v>
      </c>
    </row>
    <row r="11" spans="1:16">
      <c r="A11" s="4" t="s">
        <v>413</v>
      </c>
      <c r="B11" s="8" t="n">
        <v>0.55</v>
      </c>
      <c r="C11" s="8" t="n">
        <v>0.21</v>
      </c>
      <c r="D11" s="8" t="n">
        <v>0.29</v>
      </c>
      <c r="E11" s="8" t="n">
        <v>0.18</v>
      </c>
      <c r="F11" s="8" t="n">
        <v>0.23</v>
      </c>
      <c r="H11" s="8" t="n">
        <v>0.3</v>
      </c>
      <c r="J11" s="8" t="n">
        <v>0.22</v>
      </c>
      <c r="L11" s="8" t="n">
        <v>-0.53</v>
      </c>
      <c r="N11" s="8" t="n">
        <v>1.23</v>
      </c>
      <c r="O11" s="8" t="n">
        <v>0.24</v>
      </c>
      <c r="P11" s="8" t="n">
        <v>1.48</v>
      </c>
    </row>
    <row r="12" spans="1:16">
      <c r="A12" s="4" t="s">
        <v>414</v>
      </c>
    </row>
    <row r="13" spans="1:16">
      <c r="A13" s="3" t="s">
        <v>409</v>
      </c>
    </row>
    <row r="14" spans="1:16">
      <c r="A14" s="4" t="s">
        <v>415</v>
      </c>
      <c r="N14" s="5" t="n">
        <v>15</v>
      </c>
      <c r="O14" s="5" t="n">
        <v>36</v>
      </c>
      <c r="P14" s="5" t="n">
        <v>141</v>
      </c>
    </row>
    <row r="15" spans="1:16">
      <c r="A15" s="4" t="s">
        <v>416</v>
      </c>
    </row>
    <row r="16" spans="1:16">
      <c r="A16" s="3" t="s">
        <v>409</v>
      </c>
    </row>
    <row r="17" spans="1:16">
      <c r="A17" s="4" t="s">
        <v>415</v>
      </c>
      <c r="N17" s="5" t="n">
        <v>658</v>
      </c>
      <c r="O17" s="5" t="n">
        <v>760</v>
      </c>
      <c r="P17" s="5" t="n">
        <v>1083</v>
      </c>
    </row>
    <row r="18" spans="1:16">
      <c r="A18" s="4" t="s">
        <v>417</v>
      </c>
    </row>
    <row r="19" spans="1:16">
      <c r="A19" s="3" t="s">
        <v>409</v>
      </c>
    </row>
    <row r="20" spans="1:16">
      <c r="A20" s="4" t="s">
        <v>415</v>
      </c>
      <c r="N20" s="5" t="n">
        <v>531</v>
      </c>
      <c r="O20" s="5" t="n">
        <v>177</v>
      </c>
      <c r="P20" s="5" t="n">
        <v>1601</v>
      </c>
    </row>
    <row r="21" spans="1:16"/>
    <row r="22" spans="1:16">
      <c r="A22" s="4" t="s">
        <v>418</v>
      </c>
      <c r="B22" s="4" t="s">
        <v>419</v>
      </c>
    </row>
    <row r="23" spans="1:16">
      <c r="A23" s="4" t="s">
        <v>420</v>
      </c>
      <c r="B23" s="4" t="s">
        <v>421</v>
      </c>
    </row>
  </sheetData>
  <mergeCells count="78">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A21:P21"/>
    <mergeCell ref="B22:P22"/>
    <mergeCell ref="B23:P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3</v>
      </c>
      <c r="D2" s="2" t="s">
        <v>112</v>
      </c>
    </row>
    <row r="3" spans="1:4">
      <c r="A3" s="3" t="s">
        <v>423</v>
      </c>
    </row>
    <row r="4" spans="1:4">
      <c r="A4" s="4" t="s">
        <v>424</v>
      </c>
      <c r="B4" s="5" t="n">
        <v>16413</v>
      </c>
      <c r="C4" s="5" t="n">
        <v>16460</v>
      </c>
      <c r="D4" s="5" t="n">
        <v>13728</v>
      </c>
    </row>
    <row r="5" spans="1:4">
      <c r="A5" s="4" t="s">
        <v>425</v>
      </c>
    </row>
    <row r="6" spans="1:4">
      <c r="A6" s="3" t="s">
        <v>423</v>
      </c>
    </row>
    <row r="7" spans="1:4">
      <c r="A7" s="4" t="s">
        <v>424</v>
      </c>
      <c r="B7" s="5" t="n">
        <v>115</v>
      </c>
      <c r="C7" s="5" t="n">
        <v>162</v>
      </c>
      <c r="D7" s="5" t="n">
        <v>147</v>
      </c>
    </row>
    <row r="8" spans="1:4">
      <c r="A8" s="4" t="s">
        <v>426</v>
      </c>
    </row>
    <row r="9" spans="1:4">
      <c r="A9" s="3" t="s">
        <v>423</v>
      </c>
    </row>
    <row r="10" spans="1:4">
      <c r="A10" s="4" t="s">
        <v>424</v>
      </c>
      <c r="B10" s="5" t="n">
        <v>10865</v>
      </c>
      <c r="C10" s="5" t="n">
        <v>10865</v>
      </c>
      <c r="D10" s="5" t="n">
        <v>10865</v>
      </c>
    </row>
    <row r="11" spans="1:4">
      <c r="A11" s="4" t="s">
        <v>417</v>
      </c>
    </row>
    <row r="12" spans="1:4">
      <c r="A12" s="3" t="s">
        <v>423</v>
      </c>
    </row>
    <row r="13" spans="1:4">
      <c r="A13" s="4" t="s">
        <v>424</v>
      </c>
      <c r="B13" s="5" t="n">
        <v>5433</v>
      </c>
      <c r="C13" s="5" t="n">
        <v>5433</v>
      </c>
      <c r="D13" s="5" t="n">
        <v>27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3</v>
      </c>
    </row>
    <row r="3" spans="1:3">
      <c r="A3" s="3" t="s">
        <v>428</v>
      </c>
    </row>
    <row r="4" spans="1:3">
      <c r="A4" s="4" t="s">
        <v>429</v>
      </c>
      <c r="B4" s="6" t="n">
        <v>659597</v>
      </c>
      <c r="C4" s="6" t="n">
        <v>576382</v>
      </c>
    </row>
    <row r="5" spans="1:3">
      <c r="A5" s="4" t="s">
        <v>430</v>
      </c>
      <c r="B5" s="5" t="n">
        <v>-393279</v>
      </c>
      <c r="C5" s="5" t="n">
        <v>-337541</v>
      </c>
    </row>
    <row r="6" spans="1:3">
      <c r="A6" s="4" t="s">
        <v>71</v>
      </c>
      <c r="B6" s="6" t="n">
        <v>266318</v>
      </c>
      <c r="C6" s="5" t="n">
        <v>238841</v>
      </c>
    </row>
    <row r="7" spans="1:3">
      <c r="A7" s="4" t="s">
        <v>388</v>
      </c>
    </row>
    <row r="8" spans="1:3">
      <c r="A8" s="3" t="s">
        <v>428</v>
      </c>
    </row>
    <row r="9" spans="1:3">
      <c r="A9" s="4" t="s">
        <v>391</v>
      </c>
      <c r="B9" s="4" t="s">
        <v>392</v>
      </c>
    </row>
    <row r="10" spans="1:3">
      <c r="A10" s="4" t="s">
        <v>393</v>
      </c>
    </row>
    <row r="11" spans="1:3">
      <c r="A11" s="3" t="s">
        <v>428</v>
      </c>
    </row>
    <row r="12" spans="1:3">
      <c r="A12" s="4" t="s">
        <v>391</v>
      </c>
      <c r="B12" s="4" t="s">
        <v>395</v>
      </c>
    </row>
    <row r="13" spans="1:3">
      <c r="A13" s="4" t="s">
        <v>431</v>
      </c>
    </row>
    <row r="14" spans="1:3">
      <c r="A14" s="3" t="s">
        <v>428</v>
      </c>
    </row>
    <row r="15" spans="1:3">
      <c r="A15" s="4" t="s">
        <v>391</v>
      </c>
      <c r="B15" s="4" t="s">
        <v>432</v>
      </c>
    </row>
    <row r="16" spans="1:3">
      <c r="A16" s="4" t="s">
        <v>429</v>
      </c>
      <c r="B16" s="6" t="n">
        <v>381310</v>
      </c>
      <c r="C16" s="5" t="n">
        <v>326831</v>
      </c>
    </row>
    <row r="17" spans="1:3">
      <c r="A17" s="4" t="s">
        <v>433</v>
      </c>
    </row>
    <row r="18" spans="1:3">
      <c r="A18" s="3" t="s">
        <v>428</v>
      </c>
    </row>
    <row r="19" spans="1:3">
      <c r="A19" s="4" t="s">
        <v>429</v>
      </c>
      <c r="B19" s="6" t="n">
        <v>66482</v>
      </c>
      <c r="C19" s="5" t="n">
        <v>58585</v>
      </c>
    </row>
    <row r="20" spans="1:3">
      <c r="A20" s="4" t="s">
        <v>434</v>
      </c>
    </row>
    <row r="21" spans="1:3">
      <c r="A21" s="3" t="s">
        <v>428</v>
      </c>
    </row>
    <row r="22" spans="1:3">
      <c r="A22" s="4" t="s">
        <v>391</v>
      </c>
      <c r="B22" s="4" t="s">
        <v>385</v>
      </c>
    </row>
    <row r="23" spans="1:3">
      <c r="A23" s="4" t="s">
        <v>435</v>
      </c>
    </row>
    <row r="24" spans="1:3">
      <c r="A24" s="3" t="s">
        <v>428</v>
      </c>
    </row>
    <row r="25" spans="1:3">
      <c r="A25" s="4" t="s">
        <v>391</v>
      </c>
      <c r="B25" s="4" t="s">
        <v>436</v>
      </c>
    </row>
    <row r="26" spans="1:3">
      <c r="A26" s="4" t="s">
        <v>437</v>
      </c>
    </row>
    <row r="27" spans="1:3">
      <c r="A27" s="3" t="s">
        <v>428</v>
      </c>
    </row>
    <row r="28" spans="1:3">
      <c r="A28" s="4" t="s">
        <v>429</v>
      </c>
      <c r="B28" s="6" t="n">
        <v>149134</v>
      </c>
      <c r="C28" s="5" t="n">
        <v>127539</v>
      </c>
    </row>
    <row r="29" spans="1:3">
      <c r="A29" s="4" t="s">
        <v>438</v>
      </c>
    </row>
    <row r="30" spans="1:3">
      <c r="A30" s="3" t="s">
        <v>428</v>
      </c>
    </row>
    <row r="31" spans="1:3">
      <c r="A31" s="4" t="s">
        <v>391</v>
      </c>
      <c r="B31" s="4" t="s">
        <v>439</v>
      </c>
    </row>
    <row r="32" spans="1:3">
      <c r="A32" s="4" t="s">
        <v>440</v>
      </c>
    </row>
    <row r="33" spans="1:3">
      <c r="A33" s="3" t="s">
        <v>428</v>
      </c>
    </row>
    <row r="34" spans="1:3">
      <c r="A34" s="4" t="s">
        <v>391</v>
      </c>
      <c r="B34" s="4" t="s">
        <v>436</v>
      </c>
    </row>
    <row r="35" spans="1:3">
      <c r="A35" s="4" t="s">
        <v>441</v>
      </c>
    </row>
    <row r="36" spans="1:3">
      <c r="A36" s="3" t="s">
        <v>428</v>
      </c>
    </row>
    <row r="37" spans="1:3">
      <c r="A37" s="4" t="s">
        <v>429</v>
      </c>
      <c r="B37" s="6" t="n">
        <v>29542</v>
      </c>
      <c r="C37" s="5" t="n">
        <v>32973</v>
      </c>
    </row>
    <row r="38" spans="1:3">
      <c r="A38" s="4" t="s">
        <v>442</v>
      </c>
    </row>
    <row r="39" spans="1:3">
      <c r="A39" s="3" t="s">
        <v>428</v>
      </c>
    </row>
    <row r="40" spans="1:3">
      <c r="A40" s="4" t="s">
        <v>391</v>
      </c>
      <c r="B40" s="4" t="s">
        <v>392</v>
      </c>
    </row>
    <row r="41" spans="1:3">
      <c r="A41" s="4" t="s">
        <v>443</v>
      </c>
    </row>
    <row r="42" spans="1:3">
      <c r="A42" s="3" t="s">
        <v>428</v>
      </c>
    </row>
    <row r="43" spans="1:3">
      <c r="A43" s="4" t="s">
        <v>391</v>
      </c>
      <c r="B43" s="4" t="s">
        <v>444</v>
      </c>
    </row>
    <row r="44" spans="1:3">
      <c r="A44" s="4" t="s">
        <v>445</v>
      </c>
    </row>
    <row r="45" spans="1:3">
      <c r="A45" s="3" t="s">
        <v>428</v>
      </c>
    </row>
    <row r="46" spans="1:3">
      <c r="A46" s="4" t="s">
        <v>429</v>
      </c>
      <c r="B46" s="6" t="n">
        <v>8931</v>
      </c>
      <c r="C46" s="5" t="n">
        <v>8961</v>
      </c>
    </row>
    <row r="47" spans="1:3">
      <c r="A47" s="4" t="s">
        <v>446</v>
      </c>
    </row>
    <row r="48" spans="1:3">
      <c r="A48" s="3" t="s">
        <v>428</v>
      </c>
    </row>
    <row r="49" spans="1:3">
      <c r="A49" s="4" t="s">
        <v>391</v>
      </c>
      <c r="B49" s="4" t="s">
        <v>439</v>
      </c>
    </row>
    <row r="50" spans="1:3">
      <c r="A50" s="4" t="s">
        <v>447</v>
      </c>
    </row>
    <row r="51" spans="1:3">
      <c r="A51" s="3" t="s">
        <v>428</v>
      </c>
    </row>
    <row r="52" spans="1:3">
      <c r="A52" s="4" t="s">
        <v>391</v>
      </c>
      <c r="B52" s="4" t="s">
        <v>436</v>
      </c>
    </row>
    <row r="53" spans="1:3">
      <c r="A53" s="4" t="s">
        <v>448</v>
      </c>
    </row>
    <row r="54" spans="1:3">
      <c r="A54" s="3" t="s">
        <v>428</v>
      </c>
    </row>
    <row r="55" spans="1:3">
      <c r="A55" s="4" t="s">
        <v>429</v>
      </c>
      <c r="B55" s="6" t="n">
        <v>22921</v>
      </c>
      <c r="C55" s="5" t="n">
        <v>20216</v>
      </c>
    </row>
    <row r="56" spans="1:3">
      <c r="A56" s="4" t="s">
        <v>449</v>
      </c>
    </row>
    <row r="57" spans="1:3">
      <c r="A57" s="3" t="s">
        <v>428</v>
      </c>
    </row>
    <row r="58" spans="1:3">
      <c r="A58" s="4" t="s">
        <v>391</v>
      </c>
      <c r="B58" s="4" t="s">
        <v>450</v>
      </c>
    </row>
    <row r="59" spans="1:3">
      <c r="A59" s="4" t="s">
        <v>451</v>
      </c>
    </row>
    <row r="60" spans="1:3">
      <c r="A60" s="3" t="s">
        <v>428</v>
      </c>
    </row>
    <row r="61" spans="1:3">
      <c r="A61" s="4" t="s">
        <v>391</v>
      </c>
      <c r="B61" s="4" t="s">
        <v>395</v>
      </c>
    </row>
    <row r="62" spans="1:3">
      <c r="A62" s="4" t="s">
        <v>452</v>
      </c>
    </row>
    <row r="63" spans="1:3">
      <c r="A63" s="3" t="s">
        <v>428</v>
      </c>
    </row>
    <row r="64" spans="1:3">
      <c r="A64" s="4" t="s">
        <v>429</v>
      </c>
      <c r="B64" s="6" t="n">
        <v>1277</v>
      </c>
      <c r="C64" s="6" t="n">
        <v>1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53</v>
      </c>
      <c r="B1" s="2" t="s">
        <v>1</v>
      </c>
    </row>
    <row r="2" spans="1:4">
      <c r="B2" s="2" t="s">
        <v>2</v>
      </c>
      <c r="C2" s="2" t="s">
        <v>63</v>
      </c>
      <c r="D2" s="2" t="s">
        <v>112</v>
      </c>
    </row>
    <row r="3" spans="1:4">
      <c r="A3" s="3" t="s">
        <v>230</v>
      </c>
    </row>
    <row r="4" spans="1:4">
      <c r="A4" s="4" t="s">
        <v>454</v>
      </c>
      <c r="B4" s="9" t="n">
        <v>80.8</v>
      </c>
      <c r="C4" s="9" t="n">
        <v>75.40000000000001</v>
      </c>
      <c r="D4" s="9" t="n">
        <v>69.5</v>
      </c>
    </row>
    <row r="5" spans="1:4">
      <c r="A5" s="4" t="s">
        <v>455</v>
      </c>
      <c r="B5" s="10" t="n">
        <v>51.7</v>
      </c>
      <c r="C5" s="10" t="n">
        <v>40.6</v>
      </c>
    </row>
    <row r="6" spans="1:4">
      <c r="A6" s="4" t="s">
        <v>456</v>
      </c>
      <c r="B6" s="10" t="n">
        <v>10.4</v>
      </c>
      <c r="C6" s="10" t="n">
        <v>10.6</v>
      </c>
      <c r="D6" s="10" t="n">
        <v>10.1</v>
      </c>
    </row>
    <row r="7" spans="1:4">
      <c r="A7" s="4" t="s">
        <v>457</v>
      </c>
      <c r="B7" s="9" t="n">
        <v>54.8</v>
      </c>
      <c r="C7" s="9" t="n">
        <v>54.4</v>
      </c>
      <c r="D7" s="9" t="n">
        <v>51.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63</v>
      </c>
    </row>
    <row r="3" spans="1:3">
      <c r="A3" s="3" t="s">
        <v>459</v>
      </c>
    </row>
    <row r="4" spans="1:3">
      <c r="A4" s="4" t="s">
        <v>460</v>
      </c>
      <c r="B4" s="4" t="s">
        <v>461</v>
      </c>
      <c r="C4" s="4" t="s">
        <v>461</v>
      </c>
    </row>
    <row r="5" spans="1:3">
      <c r="A5" s="4" t="s">
        <v>462</v>
      </c>
      <c r="B5" s="6" t="n">
        <v>478790</v>
      </c>
      <c r="C5" s="6" t="n">
        <v>475083</v>
      </c>
    </row>
    <row r="6" spans="1:3">
      <c r="A6" s="4" t="s">
        <v>463</v>
      </c>
      <c r="B6" s="5" t="n">
        <v>-277698</v>
      </c>
      <c r="C6" s="5" t="n">
        <v>-223035</v>
      </c>
    </row>
    <row r="7" spans="1:3">
      <c r="A7" s="4" t="s">
        <v>464</v>
      </c>
      <c r="B7" s="5" t="n">
        <v>201092</v>
      </c>
      <c r="C7" s="5" t="n">
        <v>252048</v>
      </c>
    </row>
    <row r="8" spans="1:3">
      <c r="A8" s="3" t="s">
        <v>465</v>
      </c>
    </row>
    <row r="9" spans="1:3">
      <c r="A9" s="4" t="s">
        <v>73</v>
      </c>
      <c r="B9" s="5" t="n">
        <v>561064</v>
      </c>
      <c r="C9" s="5" t="n">
        <v>561366</v>
      </c>
    </row>
    <row r="10" spans="1:3">
      <c r="A10" s="4" t="s">
        <v>466</v>
      </c>
      <c r="B10" s="6" t="n">
        <v>762156</v>
      </c>
      <c r="C10" s="6" t="n">
        <v>813414</v>
      </c>
    </row>
    <row r="11" spans="1:3">
      <c r="A11" s="4" t="s">
        <v>467</v>
      </c>
    </row>
    <row r="12" spans="1:3">
      <c r="A12" s="3" t="s">
        <v>459</v>
      </c>
    </row>
    <row r="13" spans="1:3">
      <c r="A13" s="4" t="s">
        <v>460</v>
      </c>
      <c r="B13" s="4" t="s">
        <v>468</v>
      </c>
      <c r="C13" s="4" t="s">
        <v>468</v>
      </c>
    </row>
    <row r="14" spans="1:3">
      <c r="A14" s="4" t="s">
        <v>462</v>
      </c>
      <c r="B14" s="6" t="n">
        <v>271748</v>
      </c>
      <c r="C14" s="6" t="n">
        <v>271748</v>
      </c>
    </row>
    <row r="15" spans="1:3">
      <c r="A15" s="4" t="s">
        <v>463</v>
      </c>
      <c r="B15" s="5" t="n">
        <v>-163459</v>
      </c>
      <c r="C15" s="5" t="n">
        <v>-131730</v>
      </c>
    </row>
    <row r="16" spans="1:3">
      <c r="A16" s="4" t="s">
        <v>464</v>
      </c>
      <c r="B16" s="6" t="n">
        <v>108289</v>
      </c>
      <c r="C16" s="6" t="n">
        <v>140018</v>
      </c>
    </row>
    <row r="17" spans="1:3">
      <c r="A17" s="4" t="s">
        <v>469</v>
      </c>
    </row>
    <row r="18" spans="1:3">
      <c r="A18" s="3" t="s">
        <v>459</v>
      </c>
    </row>
    <row r="19" spans="1:3">
      <c r="A19" s="4" t="s">
        <v>460</v>
      </c>
      <c r="B19" s="4" t="s">
        <v>470</v>
      </c>
      <c r="C19" s="4" t="s">
        <v>470</v>
      </c>
    </row>
    <row r="20" spans="1:3">
      <c r="A20" s="4" t="s">
        <v>462</v>
      </c>
      <c r="B20" s="6" t="n">
        <v>30798</v>
      </c>
      <c r="C20" s="6" t="n">
        <v>30814</v>
      </c>
    </row>
    <row r="21" spans="1:3">
      <c r="A21" s="4" t="s">
        <v>463</v>
      </c>
      <c r="B21" s="5" t="n">
        <v>-20333</v>
      </c>
      <c r="C21" s="5" t="n">
        <v>-17926</v>
      </c>
    </row>
    <row r="22" spans="1:3">
      <c r="A22" s="4" t="s">
        <v>464</v>
      </c>
      <c r="B22" s="6" t="n">
        <v>10465</v>
      </c>
      <c r="C22" s="6" t="n">
        <v>12888</v>
      </c>
    </row>
    <row r="23" spans="1:3">
      <c r="A23" s="4" t="s">
        <v>471</v>
      </c>
    </row>
    <row r="24" spans="1:3">
      <c r="A24" s="3" t="s">
        <v>459</v>
      </c>
    </row>
    <row r="25" spans="1:3">
      <c r="A25" s="4" t="s">
        <v>460</v>
      </c>
      <c r="B25" s="4" t="s">
        <v>461</v>
      </c>
      <c r="C25" s="4" t="s">
        <v>461</v>
      </c>
    </row>
    <row r="26" spans="1:3">
      <c r="A26" s="4" t="s">
        <v>462</v>
      </c>
      <c r="B26" s="6" t="n">
        <v>25500</v>
      </c>
      <c r="C26" s="6" t="n">
        <v>25500</v>
      </c>
    </row>
    <row r="27" spans="1:3">
      <c r="A27" s="4" t="s">
        <v>463</v>
      </c>
      <c r="B27" s="5" t="n">
        <v>-16947</v>
      </c>
      <c r="C27" s="5" t="n">
        <v>-13901</v>
      </c>
    </row>
    <row r="28" spans="1:3">
      <c r="A28" s="4" t="s">
        <v>464</v>
      </c>
      <c r="B28" s="6" t="n">
        <v>8553</v>
      </c>
      <c r="C28" s="6" t="n">
        <v>11599</v>
      </c>
    </row>
    <row r="29" spans="1:3">
      <c r="A29" s="4" t="s">
        <v>472</v>
      </c>
    </row>
    <row r="30" spans="1:3">
      <c r="A30" s="3" t="s">
        <v>459</v>
      </c>
    </row>
    <row r="31" spans="1:3">
      <c r="A31" s="4" t="s">
        <v>460</v>
      </c>
      <c r="B31" s="4" t="s">
        <v>461</v>
      </c>
      <c r="C31" s="4" t="s">
        <v>461</v>
      </c>
    </row>
    <row r="32" spans="1:3">
      <c r="A32" s="4" t="s">
        <v>462</v>
      </c>
      <c r="B32" s="6" t="n">
        <v>150744</v>
      </c>
      <c r="C32" s="6" t="n">
        <v>147021</v>
      </c>
    </row>
    <row r="33" spans="1:3">
      <c r="A33" s="4" t="s">
        <v>463</v>
      </c>
      <c r="B33" s="5" t="n">
        <v>-76959</v>
      </c>
      <c r="C33" s="5" t="n">
        <v>-59478</v>
      </c>
    </row>
    <row r="34" spans="1:3">
      <c r="A34" s="4" t="s">
        <v>464</v>
      </c>
      <c r="B34" s="6" t="n">
        <v>73785</v>
      </c>
      <c r="C34" s="6" t="n">
        <v>875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3</v>
      </c>
      <c r="B1" s="2" t="s">
        <v>1</v>
      </c>
    </row>
    <row r="2" spans="1:3">
      <c r="B2" s="2" t="s">
        <v>2</v>
      </c>
      <c r="C2" s="2" t="s">
        <v>63</v>
      </c>
    </row>
    <row r="3" spans="1:3">
      <c r="A3" s="3" t="s">
        <v>474</v>
      </c>
    </row>
    <row r="4" spans="1:3">
      <c r="A4" s="4" t="s">
        <v>475</v>
      </c>
      <c r="B4" s="6" t="n">
        <v>569364</v>
      </c>
      <c r="C4" s="6" t="n">
        <v>569666</v>
      </c>
    </row>
    <row r="5" spans="1:3">
      <c r="A5" s="4" t="s">
        <v>476</v>
      </c>
      <c r="B5" s="5" t="n">
        <v>-8300</v>
      </c>
      <c r="C5" s="5" t="n">
        <v>-8300</v>
      </c>
    </row>
    <row r="6" spans="1:3">
      <c r="A6" s="4" t="s">
        <v>73</v>
      </c>
      <c r="B6" s="5" t="n">
        <v>561064</v>
      </c>
      <c r="C6" s="6" t="n">
        <v>561366</v>
      </c>
    </row>
    <row r="7" spans="1:3">
      <c r="A7" s="3" t="s">
        <v>477</v>
      </c>
    </row>
    <row r="8" spans="1:3">
      <c r="A8" s="4" t="s">
        <v>478</v>
      </c>
      <c r="B8" s="5" t="n">
        <v>-302</v>
      </c>
    </row>
    <row r="9" spans="1:3">
      <c r="A9" s="4" t="s">
        <v>479</v>
      </c>
      <c r="B9" s="6" t="n">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3</v>
      </c>
    </row>
    <row r="2" spans="1:3">
      <c r="A2" s="3" t="s">
        <v>481</v>
      </c>
    </row>
    <row r="3" spans="1:3">
      <c r="A3" s="4" t="s">
        <v>482</v>
      </c>
      <c r="B3" s="6" t="n">
        <v>52109</v>
      </c>
    </row>
    <row r="4" spans="1:3">
      <c r="A4" s="4" t="s">
        <v>483</v>
      </c>
      <c r="B4" s="5" t="n">
        <v>50222</v>
      </c>
    </row>
    <row r="5" spans="1:3">
      <c r="A5" s="4" t="s">
        <v>484</v>
      </c>
      <c r="B5" s="5" t="n">
        <v>41464</v>
      </c>
    </row>
    <row r="6" spans="1:3">
      <c r="A6" s="4" t="s">
        <v>485</v>
      </c>
      <c r="B6" s="5" t="n">
        <v>17708</v>
      </c>
    </row>
    <row r="7" spans="1:3">
      <c r="A7" s="4" t="s">
        <v>486</v>
      </c>
      <c r="B7" s="5" t="n">
        <v>14273</v>
      </c>
    </row>
    <row r="8" spans="1:3">
      <c r="A8" s="4" t="s">
        <v>487</v>
      </c>
      <c r="B8" s="5" t="n">
        <v>25316</v>
      </c>
    </row>
    <row r="9" spans="1:3">
      <c r="A9" s="4" t="s">
        <v>464</v>
      </c>
      <c r="B9" s="6" t="n">
        <v>201092</v>
      </c>
      <c r="C9" s="6" t="n">
        <v>2520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3</v>
      </c>
    </row>
    <row r="2" spans="1:3">
      <c r="A2" s="3" t="s">
        <v>80</v>
      </c>
    </row>
    <row r="3" spans="1:3">
      <c r="A3" s="4" t="s">
        <v>489</v>
      </c>
      <c r="B3" s="6" t="n">
        <v>63163</v>
      </c>
      <c r="C3" s="6" t="n">
        <v>70386</v>
      </c>
    </row>
    <row r="4" spans="1:3">
      <c r="A4" s="4" t="s">
        <v>490</v>
      </c>
      <c r="B4" s="5" t="n">
        <v>11827</v>
      </c>
      <c r="C4" s="5" t="n">
        <v>8799</v>
      </c>
    </row>
    <row r="5" spans="1:3">
      <c r="A5" s="4" t="s">
        <v>491</v>
      </c>
      <c r="B5" s="5" t="n">
        <v>7983</v>
      </c>
      <c r="C5" s="5" t="n">
        <v>8194</v>
      </c>
    </row>
    <row r="6" spans="1:3">
      <c r="A6" s="4" t="s">
        <v>492</v>
      </c>
      <c r="B6" s="5" t="n">
        <v>6501</v>
      </c>
      <c r="C6" s="5" t="n">
        <v>9359</v>
      </c>
    </row>
    <row r="7" spans="1:3">
      <c r="A7" s="4" t="s">
        <v>493</v>
      </c>
      <c r="B7" s="5" t="n">
        <v>4994</v>
      </c>
      <c r="C7" s="5" t="n">
        <v>7173</v>
      </c>
    </row>
    <row r="8" spans="1:3">
      <c r="A8" s="4" t="s">
        <v>494</v>
      </c>
      <c r="B8" s="5" t="n">
        <v>2692</v>
      </c>
      <c r="C8" s="5" t="n">
        <v>3381</v>
      </c>
    </row>
    <row r="9" spans="1:3">
      <c r="A9" s="4" t="s">
        <v>80</v>
      </c>
      <c r="B9" s="6" t="n">
        <v>97160</v>
      </c>
      <c r="C9" s="6" t="n">
        <v>107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3</v>
      </c>
      <c r="D2" s="2" t="s">
        <v>112</v>
      </c>
    </row>
    <row r="3" spans="1:4">
      <c r="A3" s="3" t="s">
        <v>113</v>
      </c>
    </row>
    <row r="4" spans="1:4">
      <c r="A4" s="4" t="s">
        <v>114</v>
      </c>
      <c r="B4" s="6" t="n">
        <v>1168070</v>
      </c>
      <c r="C4" s="6" t="n">
        <v>1101714</v>
      </c>
      <c r="D4" s="6" t="n">
        <v>1026685</v>
      </c>
    </row>
    <row r="5" spans="1:4">
      <c r="A5" s="3" t="s">
        <v>115</v>
      </c>
    </row>
    <row r="6" spans="1:4">
      <c r="A6" s="4" t="s">
        <v>116</v>
      </c>
      <c r="B6" s="5" t="n">
        <v>312357</v>
      </c>
      <c r="C6" s="5" t="n">
        <v>311159</v>
      </c>
      <c r="D6" s="5" t="n">
        <v>268441</v>
      </c>
    </row>
    <row r="7" spans="1:4">
      <c r="A7" s="4" t="s">
        <v>117</v>
      </c>
      <c r="B7" s="5" t="n">
        <v>855713</v>
      </c>
      <c r="C7" s="5" t="n">
        <v>790555</v>
      </c>
      <c r="D7" s="5" t="n">
        <v>758244</v>
      </c>
    </row>
    <row r="8" spans="1:4">
      <c r="A8" s="3" t="s">
        <v>118</v>
      </c>
    </row>
    <row r="9" spans="1:4">
      <c r="A9" s="4" t="s">
        <v>119</v>
      </c>
      <c r="B9" s="5" t="n">
        <v>611181</v>
      </c>
      <c r="C9" s="5" t="n">
        <v>575836</v>
      </c>
      <c r="D9" s="5" t="n">
        <v>539507</v>
      </c>
    </row>
    <row r="10" spans="1:4">
      <c r="A10" s="4" t="s">
        <v>120</v>
      </c>
      <c r="B10" s="5" t="n">
        <v>72380</v>
      </c>
      <c r="C10" s="5" t="n">
        <v>61695</v>
      </c>
      <c r="D10" s="5" t="n">
        <v>50425</v>
      </c>
    </row>
    <row r="11" spans="1:4">
      <c r="A11" s="4" t="s">
        <v>121</v>
      </c>
      <c r="B11" s="5" t="n">
        <v>51097</v>
      </c>
      <c r="C11" s="5" t="n">
        <v>50670</v>
      </c>
      <c r="D11" s="5" t="n">
        <v>48039</v>
      </c>
    </row>
    <row r="12" spans="1:4">
      <c r="A12" s="4" t="s">
        <v>122</v>
      </c>
      <c r="C12" s="5" t="n">
        <v>8913</v>
      </c>
    </row>
    <row r="13" spans="1:4">
      <c r="A13" s="4" t="s">
        <v>123</v>
      </c>
      <c r="C13" s="5" t="n">
        <v>27800</v>
      </c>
      <c r="D13" s="5" t="n">
        <v>4500</v>
      </c>
    </row>
    <row r="14" spans="1:4">
      <c r="A14" s="4" t="s">
        <v>124</v>
      </c>
      <c r="B14" s="5" t="n">
        <v>-1995</v>
      </c>
      <c r="C14" s="5" t="n">
        <v>11473</v>
      </c>
      <c r="D14" s="5" t="n">
        <v>4287</v>
      </c>
    </row>
    <row r="15" spans="1:4">
      <c r="A15" s="4" t="s">
        <v>125</v>
      </c>
      <c r="B15" s="5" t="n">
        <v>732663</v>
      </c>
      <c r="C15" s="5" t="n">
        <v>736387</v>
      </c>
      <c r="D15" s="5" t="n">
        <v>646758</v>
      </c>
    </row>
    <row r="16" spans="1:4">
      <c r="A16" s="3" t="s">
        <v>126</v>
      </c>
    </row>
    <row r="17" spans="1:4">
      <c r="A17" s="4" t="s">
        <v>127</v>
      </c>
      <c r="B17" s="5" t="n">
        <v>1917</v>
      </c>
      <c r="C17" s="5" t="n">
        <v>586</v>
      </c>
      <c r="D17" s="5" t="n">
        <v>440</v>
      </c>
    </row>
    <row r="18" spans="1:4">
      <c r="A18" s="4" t="s">
        <v>128</v>
      </c>
      <c r="B18" s="5" t="n">
        <v>-38525</v>
      </c>
      <c r="C18" s="5" t="n">
        <v>-37857</v>
      </c>
      <c r="D18" s="5" t="n">
        <v>-38021</v>
      </c>
    </row>
    <row r="19" spans="1:4">
      <c r="A19" s="4" t="s">
        <v>129</v>
      </c>
      <c r="B19" s="5" t="n">
        <v>-5925</v>
      </c>
      <c r="C19" s="5" t="n">
        <v>-8174</v>
      </c>
      <c r="D19" s="5" t="n">
        <v>-1542</v>
      </c>
    </row>
    <row r="20" spans="1:4">
      <c r="A20" s="4" t="s">
        <v>130</v>
      </c>
      <c r="B20" s="5" t="n">
        <v>-42533</v>
      </c>
      <c r="C20" s="5" t="n">
        <v>-45445</v>
      </c>
      <c r="D20" s="5" t="n">
        <v>-39123</v>
      </c>
    </row>
    <row r="21" spans="1:4">
      <c r="A21" s="4" t="s">
        <v>131</v>
      </c>
      <c r="B21" s="5" t="n">
        <v>80517</v>
      </c>
      <c r="C21" s="5" t="n">
        <v>8723</v>
      </c>
      <c r="D21" s="5" t="n">
        <v>72363</v>
      </c>
    </row>
    <row r="22" spans="1:4">
      <c r="A22" s="4" t="s">
        <v>132</v>
      </c>
      <c r="B22" s="5" t="n">
        <v>-15283</v>
      </c>
      <c r="C22" s="5" t="n">
        <v>3756</v>
      </c>
      <c r="D22" s="5" t="n">
        <v>7492</v>
      </c>
    </row>
    <row r="23" spans="1:4">
      <c r="A23" s="4" t="s">
        <v>133</v>
      </c>
      <c r="B23" s="5" t="n">
        <v>65234</v>
      </c>
      <c r="C23" s="5" t="n">
        <v>12479</v>
      </c>
      <c r="D23" s="5" t="n">
        <v>79855</v>
      </c>
    </row>
    <row r="24" spans="1:4">
      <c r="A24" s="4" t="s">
        <v>134</v>
      </c>
      <c r="D24" s="5" t="n">
        <v>-1743</v>
      </c>
    </row>
    <row r="25" spans="1:4">
      <c r="A25" s="4" t="s">
        <v>135</v>
      </c>
      <c r="B25" s="6" t="n">
        <v>65234</v>
      </c>
      <c r="C25" s="6" t="n">
        <v>12479</v>
      </c>
      <c r="D25" s="6" t="n">
        <v>81598</v>
      </c>
    </row>
    <row r="26" spans="1:4">
      <c r="A26" s="3" t="s">
        <v>136</v>
      </c>
    </row>
    <row r="27" spans="1:4">
      <c r="A27" s="4" t="s">
        <v>137</v>
      </c>
      <c r="B27" s="8" t="n">
        <v>1.26</v>
      </c>
      <c r="C27" s="8" t="n">
        <v>0.24</v>
      </c>
      <c r="D27" s="8" t="n">
        <v>1.6</v>
      </c>
    </row>
    <row r="28" spans="1:4">
      <c r="A28" s="4" t="s">
        <v>138</v>
      </c>
      <c r="B28" s="8" t="n">
        <v>1.23</v>
      </c>
      <c r="C28" s="8" t="n">
        <v>0.24</v>
      </c>
      <c r="D28" s="8" t="n">
        <v>1.48</v>
      </c>
    </row>
    <row r="29" spans="1:4">
      <c r="A29" s="3" t="s">
        <v>139</v>
      </c>
    </row>
    <row r="30" spans="1:4">
      <c r="A30" s="4" t="s">
        <v>137</v>
      </c>
      <c r="B30" s="5" t="n">
        <v>51956</v>
      </c>
      <c r="C30" s="5" t="n">
        <v>51382</v>
      </c>
      <c r="D30" s="5" t="n">
        <v>50874</v>
      </c>
    </row>
    <row r="31" spans="1:4">
      <c r="A31" s="4" t="s">
        <v>138</v>
      </c>
      <c r="B31" s="5" t="n">
        <v>53160</v>
      </c>
      <c r="C31" s="5" t="n">
        <v>52355</v>
      </c>
      <c r="D31" s="5" t="n">
        <v>55193</v>
      </c>
    </row>
    <row r="32" spans="1:4">
      <c r="A32" s="4" t="s">
        <v>140</v>
      </c>
    </row>
    <row r="33" spans="1:4">
      <c r="A33" s="3" t="s">
        <v>113</v>
      </c>
    </row>
    <row r="34" spans="1:4">
      <c r="A34" s="4" t="s">
        <v>114</v>
      </c>
      <c r="B34" s="6" t="n">
        <v>1044611</v>
      </c>
      <c r="C34" s="6" t="n">
        <v>986457</v>
      </c>
      <c r="D34" s="6" t="n">
        <v>938971</v>
      </c>
    </row>
    <row r="35" spans="1:4">
      <c r="A35" s="3" t="s">
        <v>115</v>
      </c>
    </row>
    <row r="36" spans="1:4">
      <c r="A36" s="4" t="s">
        <v>116</v>
      </c>
      <c r="B36" s="5" t="n">
        <v>232474</v>
      </c>
      <c r="C36" s="5" t="n">
        <v>234509</v>
      </c>
      <c r="D36" s="5" t="n">
        <v>207307</v>
      </c>
    </row>
    <row r="37" spans="1:4">
      <c r="A37" s="4" t="s">
        <v>141</v>
      </c>
    </row>
    <row r="38" spans="1:4">
      <c r="A38" s="3" t="s">
        <v>113</v>
      </c>
    </row>
    <row r="39" spans="1:4">
      <c r="A39" s="4" t="s">
        <v>114</v>
      </c>
      <c r="B39" s="5" t="n">
        <v>123459</v>
      </c>
      <c r="C39" s="5" t="n">
        <v>115257</v>
      </c>
      <c r="D39" s="5" t="n">
        <v>87714</v>
      </c>
    </row>
    <row r="40" spans="1:4">
      <c r="A40" s="3" t="s">
        <v>115</v>
      </c>
    </row>
    <row r="41" spans="1:4">
      <c r="A41" s="4" t="s">
        <v>116</v>
      </c>
      <c r="B41" s="6" t="n">
        <v>79883</v>
      </c>
      <c r="C41" s="6" t="n">
        <v>76650</v>
      </c>
      <c r="D41" s="6" t="n">
        <v>61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95</v>
      </c>
      <c r="B1" s="2" t="s">
        <v>1</v>
      </c>
    </row>
    <row r="2" spans="1:4">
      <c r="B2" s="2" t="s">
        <v>496</v>
      </c>
      <c r="C2" s="2" t="s">
        <v>497</v>
      </c>
      <c r="D2" s="2" t="s">
        <v>498</v>
      </c>
    </row>
    <row r="3" spans="1:4">
      <c r="A3" s="3" t="s">
        <v>499</v>
      </c>
    </row>
    <row r="4" spans="1:4">
      <c r="A4" s="4" t="s">
        <v>500</v>
      </c>
      <c r="B4" s="5" t="n">
        <v>0</v>
      </c>
      <c r="C4" s="5" t="n">
        <v>0</v>
      </c>
    </row>
    <row r="5" spans="1:4">
      <c r="A5" s="4" t="s">
        <v>501</v>
      </c>
      <c r="B5" s="6" t="n">
        <v>0</v>
      </c>
      <c r="C5" s="6" t="n">
        <v>0</v>
      </c>
    </row>
    <row r="6" spans="1:4">
      <c r="A6" s="4" t="s">
        <v>502</v>
      </c>
      <c r="B6" s="5" t="n">
        <v>800000</v>
      </c>
      <c r="C6" s="5" t="n">
        <v>3700000</v>
      </c>
      <c r="D6" s="6" t="n">
        <v>900000</v>
      </c>
    </row>
    <row r="7" spans="1:4">
      <c r="A7" s="4" t="s">
        <v>81</v>
      </c>
      <c r="B7" s="5" t="n">
        <v>15727000</v>
      </c>
      <c r="C7" s="5" t="n">
        <v>7560000</v>
      </c>
    </row>
    <row r="8" spans="1:4">
      <c r="A8" s="4" t="s">
        <v>503</v>
      </c>
      <c r="B8" s="5" t="n">
        <v>-626000</v>
      </c>
      <c r="C8" s="5" t="n">
        <v>-300000</v>
      </c>
      <c r="D8" s="5" t="n">
        <v>-11200000</v>
      </c>
    </row>
    <row r="9" spans="1:4">
      <c r="A9" s="4" t="s">
        <v>189</v>
      </c>
      <c r="B9" s="5" t="n">
        <v>4800000</v>
      </c>
      <c r="C9" s="5" t="n">
        <v>3800000</v>
      </c>
    </row>
    <row r="10" spans="1:4">
      <c r="A10" s="4" t="s">
        <v>504</v>
      </c>
      <c r="C10" s="5" t="n">
        <v>8913000</v>
      </c>
    </row>
    <row r="11" spans="1:4">
      <c r="A11" s="4" t="s">
        <v>505</v>
      </c>
    </row>
    <row r="12" spans="1:4">
      <c r="A12" s="3" t="s">
        <v>499</v>
      </c>
    </row>
    <row r="13" spans="1:4">
      <c r="A13" s="4" t="s">
        <v>506</v>
      </c>
      <c r="C13" s="5" t="n">
        <v>19000000</v>
      </c>
    </row>
    <row r="14" spans="1:4">
      <c r="A14" s="4" t="s">
        <v>507</v>
      </c>
      <c r="C14" s="5" t="n">
        <v>9000000</v>
      </c>
    </row>
    <row r="15" spans="1:4">
      <c r="A15" s="4" t="s">
        <v>508</v>
      </c>
      <c r="C15" s="5" t="n">
        <v>10000000</v>
      </c>
    </row>
    <row r="16" spans="1:4">
      <c r="A16" s="4" t="s">
        <v>509</v>
      </c>
      <c r="C16" s="5" t="n">
        <v>18700000</v>
      </c>
    </row>
    <row r="17" spans="1:4">
      <c r="A17" s="4" t="s">
        <v>503</v>
      </c>
      <c r="C17" s="5" t="n">
        <v>-300000</v>
      </c>
    </row>
    <row r="18" spans="1:4">
      <c r="A18" s="4" t="s">
        <v>510</v>
      </c>
    </row>
    <row r="19" spans="1:4">
      <c r="A19" s="3" t="s">
        <v>499</v>
      </c>
    </row>
    <row r="20" spans="1:4">
      <c r="A20" s="4" t="s">
        <v>81</v>
      </c>
      <c r="B20" s="5" t="n">
        <v>42600000</v>
      </c>
      <c r="C20" s="5" t="n">
        <v>50400000</v>
      </c>
    </row>
    <row r="21" spans="1:4">
      <c r="A21" s="4" t="s">
        <v>511</v>
      </c>
    </row>
    <row r="22" spans="1:4">
      <c r="A22" s="3" t="s">
        <v>499</v>
      </c>
    </row>
    <row r="23" spans="1:4">
      <c r="A23" s="4" t="s">
        <v>512</v>
      </c>
      <c r="B23" s="5" t="n">
        <v>869300000</v>
      </c>
      <c r="C23" s="5" t="n">
        <v>684800000</v>
      </c>
    </row>
    <row r="24" spans="1:4">
      <c r="A24" s="4" t="s">
        <v>513</v>
      </c>
    </row>
    <row r="25" spans="1:4">
      <c r="A25" s="3" t="s">
        <v>499</v>
      </c>
    </row>
    <row r="26" spans="1:4">
      <c r="A26" s="4" t="s">
        <v>514</v>
      </c>
      <c r="B26" s="5" t="n">
        <v>26900000</v>
      </c>
      <c r="C26" s="5" t="n">
        <v>26800000</v>
      </c>
      <c r="D26" s="5" t="n">
        <v>14300000</v>
      </c>
    </row>
    <row r="27" spans="1:4">
      <c r="A27" s="4" t="s">
        <v>515</v>
      </c>
    </row>
    <row r="28" spans="1:4">
      <c r="A28" s="3" t="s">
        <v>499</v>
      </c>
    </row>
    <row r="29" spans="1:4">
      <c r="A29" s="4" t="s">
        <v>516</v>
      </c>
      <c r="B29" s="5" t="n">
        <v>100000</v>
      </c>
      <c r="C29" s="5" t="n">
        <v>300000</v>
      </c>
    </row>
    <row r="30" spans="1:4">
      <c r="A30" s="4" t="s">
        <v>517</v>
      </c>
    </row>
    <row r="31" spans="1:4">
      <c r="A31" s="3" t="s">
        <v>499</v>
      </c>
    </row>
    <row r="32" spans="1:4">
      <c r="A32" s="4" t="s">
        <v>518</v>
      </c>
      <c r="B32" s="6" t="n">
        <v>400000</v>
      </c>
      <c r="C32" s="6" t="n">
        <v>500000</v>
      </c>
      <c r="D32" s="6" t="n">
        <v>-19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3</v>
      </c>
    </row>
    <row r="2" spans="1:3">
      <c r="A2" s="3" t="s">
        <v>520</v>
      </c>
    </row>
    <row r="3" spans="1:3">
      <c r="A3" s="4" t="s">
        <v>521</v>
      </c>
      <c r="B3" s="6" t="n">
        <v>151750</v>
      </c>
      <c r="C3" s="6" t="n">
        <v>56000</v>
      </c>
    </row>
    <row r="4" spans="1:3">
      <c r="A4" s="4" t="s">
        <v>522</v>
      </c>
    </row>
    <row r="5" spans="1:3">
      <c r="A5" s="3" t="s">
        <v>520</v>
      </c>
    </row>
    <row r="6" spans="1:3">
      <c r="A6" s="4" t="s">
        <v>521</v>
      </c>
      <c r="B6" s="5" t="n">
        <v>151750</v>
      </c>
      <c r="C6" s="5" t="n">
        <v>56000</v>
      </c>
    </row>
    <row r="7" spans="1:3">
      <c r="A7" s="4" t="s">
        <v>523</v>
      </c>
    </row>
    <row r="8" spans="1:3">
      <c r="A8" s="3" t="s">
        <v>520</v>
      </c>
    </row>
    <row r="9" spans="1:3">
      <c r="A9" s="4" t="s">
        <v>521</v>
      </c>
      <c r="B9" s="5" t="n">
        <v>151750</v>
      </c>
      <c r="C9" s="5" t="n">
        <v>56000</v>
      </c>
    </row>
    <row r="10" spans="1:3">
      <c r="A10" s="4" t="s">
        <v>524</v>
      </c>
    </row>
    <row r="11" spans="1:3">
      <c r="A11" s="3" t="s">
        <v>520</v>
      </c>
    </row>
    <row r="12" spans="1:3">
      <c r="A12" s="4" t="s">
        <v>521</v>
      </c>
      <c r="B12" s="6" t="n">
        <v>151750</v>
      </c>
      <c r="C12" s="6" t="n">
        <v>5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63</v>
      </c>
    </row>
    <row r="3" spans="1:3">
      <c r="A3" s="3" t="s">
        <v>526</v>
      </c>
    </row>
    <row r="4" spans="1:3">
      <c r="A4" s="4" t="s">
        <v>527</v>
      </c>
      <c r="B4" s="6" t="n">
        <v>50410</v>
      </c>
      <c r="C4" s="6" t="n">
        <v>67941</v>
      </c>
    </row>
    <row r="5" spans="1:3">
      <c r="A5" s="4" t="s">
        <v>528</v>
      </c>
      <c r="C5" s="5" t="n">
        <v>3543</v>
      </c>
    </row>
    <row r="6" spans="1:3">
      <c r="A6" s="4" t="s">
        <v>529</v>
      </c>
      <c r="B6" s="5" t="n">
        <v>-6297</v>
      </c>
      <c r="C6" s="5" t="n">
        <v>-1517</v>
      </c>
    </row>
    <row r="7" spans="1:3">
      <c r="A7" s="4" t="s">
        <v>478</v>
      </c>
      <c r="B7" s="5" t="n">
        <v>-119</v>
      </c>
      <c r="C7" s="5" t="n">
        <v>193</v>
      </c>
    </row>
    <row r="8" spans="1:3">
      <c r="A8" s="4" t="s">
        <v>530</v>
      </c>
      <c r="B8" s="5" t="n">
        <v>-1435</v>
      </c>
      <c r="C8" s="5" t="n">
        <v>-19750</v>
      </c>
    </row>
    <row r="9" spans="1:3">
      <c r="A9" s="4" t="s">
        <v>531</v>
      </c>
      <c r="B9" s="6" t="n">
        <v>42559</v>
      </c>
      <c r="C9" s="6" t="n">
        <v>504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6"/>
  </cols>
  <sheetData>
    <row r="1" spans="1:4">
      <c r="A1" s="1" t="s">
        <v>532</v>
      </c>
      <c r="B1" s="2" t="s">
        <v>2</v>
      </c>
      <c r="C1" s="2" t="s">
        <v>63</v>
      </c>
      <c r="D1" s="2" t="s">
        <v>533</v>
      </c>
    </row>
    <row r="2" spans="1:4">
      <c r="A2" s="3" t="s">
        <v>534</v>
      </c>
    </row>
    <row r="3" spans="1:4">
      <c r="A3" s="4" t="s">
        <v>535</v>
      </c>
      <c r="B3" s="6" t="n">
        <v>623298000</v>
      </c>
      <c r="C3" s="6" t="n">
        <v>602526000</v>
      </c>
    </row>
    <row r="4" spans="1:4">
      <c r="A4" s="4" t="s">
        <v>536</v>
      </c>
    </row>
    <row r="5" spans="1:4">
      <c r="A5" s="3" t="s">
        <v>534</v>
      </c>
    </row>
    <row r="6" spans="1:4">
      <c r="A6" s="4" t="s">
        <v>537</v>
      </c>
      <c r="B6" s="5" t="n">
        <v>650000000</v>
      </c>
      <c r="C6" s="5" t="n">
        <v>650000000</v>
      </c>
      <c r="D6" s="6" t="n">
        <v>650000000</v>
      </c>
    </row>
    <row r="7" spans="1:4">
      <c r="A7" s="4" t="s">
        <v>538</v>
      </c>
      <c r="B7" s="5" t="n">
        <v>-22501000</v>
      </c>
      <c r="C7" s="5" t="n">
        <v>-40117000</v>
      </c>
    </row>
    <row r="8" spans="1:4">
      <c r="A8" s="4" t="s">
        <v>539</v>
      </c>
      <c r="B8" s="6" t="n">
        <v>-4201000</v>
      </c>
      <c r="C8" s="6" t="n">
        <v>-735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0</v>
      </c>
      <c r="B1" s="2" t="s">
        <v>2</v>
      </c>
      <c r="C1" s="2" t="s">
        <v>63</v>
      </c>
      <c r="D1" s="2" t="s">
        <v>533</v>
      </c>
    </row>
    <row r="2" spans="1:4">
      <c r="A2" s="4" t="s">
        <v>536</v>
      </c>
    </row>
    <row r="3" spans="1:4">
      <c r="A3" s="3" t="s">
        <v>534</v>
      </c>
    </row>
    <row r="4" spans="1:4">
      <c r="A4" s="4" t="s">
        <v>541</v>
      </c>
      <c r="B4" s="4" t="s">
        <v>542</v>
      </c>
      <c r="C4" s="4" t="s">
        <v>542</v>
      </c>
      <c r="D4" s="4" t="s">
        <v>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8"/>
    <col customWidth="1" max="5" min="5" width="27"/>
    <col customWidth="1" max="6" min="6" width="21"/>
    <col customWidth="1" max="7" min="7" width="21"/>
  </cols>
  <sheetData>
    <row r="1" spans="1:7">
      <c r="A1" s="1" t="s">
        <v>543</v>
      </c>
      <c r="B1" s="2" t="s">
        <v>544</v>
      </c>
      <c r="D1" s="2" t="s">
        <v>1</v>
      </c>
    </row>
    <row r="2" spans="1:7">
      <c r="B2" s="2" t="s">
        <v>545</v>
      </c>
      <c r="C2" s="2" t="s">
        <v>546</v>
      </c>
      <c r="D2" s="2" t="s">
        <v>547</v>
      </c>
      <c r="E2" s="2" t="s">
        <v>548</v>
      </c>
      <c r="F2" s="2" t="s">
        <v>498</v>
      </c>
      <c r="G2" s="2" t="s">
        <v>549</v>
      </c>
    </row>
    <row r="3" spans="1:7">
      <c r="A3" s="3" t="s">
        <v>534</v>
      </c>
    </row>
    <row r="4" spans="1:7">
      <c r="A4" s="4" t="s">
        <v>550</v>
      </c>
      <c r="D4" s="8" t="n">
        <v>77.34</v>
      </c>
    </row>
    <row r="5" spans="1:7">
      <c r="A5" s="4" t="s">
        <v>551</v>
      </c>
    </row>
    <row r="6" spans="1:7">
      <c r="A6" s="3" t="s">
        <v>534</v>
      </c>
    </row>
    <row r="7" spans="1:7">
      <c r="A7" s="4" t="s">
        <v>552</v>
      </c>
      <c r="B7" s="6" t="n">
        <v>500000000</v>
      </c>
    </row>
    <row r="8" spans="1:7">
      <c r="A8" s="4" t="s">
        <v>553</v>
      </c>
      <c r="D8" s="4" t="s">
        <v>554</v>
      </c>
    </row>
    <row r="9" spans="1:7">
      <c r="A9" s="4" t="s">
        <v>555</v>
      </c>
      <c r="D9" s="6" t="n">
        <v>0</v>
      </c>
      <c r="E9" s="6" t="n">
        <v>0</v>
      </c>
    </row>
    <row r="10" spans="1:7">
      <c r="A10" s="4" t="s">
        <v>556</v>
      </c>
    </row>
    <row r="11" spans="1:7">
      <c r="A11" s="3" t="s">
        <v>534</v>
      </c>
    </row>
    <row r="12" spans="1:7">
      <c r="A12" s="4" t="s">
        <v>557</v>
      </c>
      <c r="B12" s="4" t="s">
        <v>558</v>
      </c>
    </row>
    <row r="13" spans="1:7">
      <c r="A13" s="4" t="s">
        <v>559</v>
      </c>
    </row>
    <row r="14" spans="1:7">
      <c r="A14" s="3" t="s">
        <v>534</v>
      </c>
    </row>
    <row r="15" spans="1:7">
      <c r="A15" s="4" t="s">
        <v>557</v>
      </c>
      <c r="B15" s="4" t="s">
        <v>560</v>
      </c>
    </row>
    <row r="16" spans="1:7">
      <c r="A16" s="4" t="s">
        <v>561</v>
      </c>
    </row>
    <row r="17" spans="1:7">
      <c r="A17" s="3" t="s">
        <v>534</v>
      </c>
    </row>
    <row r="18" spans="1:7">
      <c r="A18" s="4" t="s">
        <v>552</v>
      </c>
      <c r="B18" s="6" t="n">
        <v>100000000</v>
      </c>
    </row>
    <row r="19" spans="1:7">
      <c r="A19" s="4" t="s">
        <v>562</v>
      </c>
    </row>
    <row r="20" spans="1:7">
      <c r="A20" s="3" t="s">
        <v>534</v>
      </c>
    </row>
    <row r="21" spans="1:7">
      <c r="A21" s="4" t="s">
        <v>552</v>
      </c>
      <c r="B21" s="5" t="n">
        <v>50000000</v>
      </c>
    </row>
    <row r="22" spans="1:7">
      <c r="A22" s="4" t="s">
        <v>563</v>
      </c>
    </row>
    <row r="23" spans="1:7">
      <c r="A23" s="3" t="s">
        <v>534</v>
      </c>
    </row>
    <row r="24" spans="1:7">
      <c r="A24" s="4" t="s">
        <v>552</v>
      </c>
      <c r="B24" s="6" t="n">
        <v>5000000</v>
      </c>
    </row>
    <row r="25" spans="1:7">
      <c r="A25" s="4" t="s">
        <v>564</v>
      </c>
    </row>
    <row r="26" spans="1:7">
      <c r="A26" s="3" t="s">
        <v>534</v>
      </c>
    </row>
    <row r="27" spans="1:7">
      <c r="A27" s="4" t="s">
        <v>565</v>
      </c>
      <c r="C27" s="6" t="n">
        <v>44900000</v>
      </c>
    </row>
    <row r="28" spans="1:7">
      <c r="A28" s="4" t="s">
        <v>566</v>
      </c>
      <c r="C28" s="6" t="n">
        <v>80</v>
      </c>
    </row>
    <row r="29" spans="1:7">
      <c r="A29" s="4" t="s">
        <v>567</v>
      </c>
    </row>
    <row r="30" spans="1:7">
      <c r="A30" s="3" t="s">
        <v>534</v>
      </c>
    </row>
    <row r="31" spans="1:7">
      <c r="A31" s="4" t="s">
        <v>568</v>
      </c>
      <c r="D31" s="5" t="n">
        <v>10865270</v>
      </c>
    </row>
    <row r="32" spans="1:7">
      <c r="A32" s="4" t="s">
        <v>550</v>
      </c>
      <c r="D32" s="8" t="n">
        <v>59.82</v>
      </c>
    </row>
    <row r="33" spans="1:7">
      <c r="A33" s="4" t="s">
        <v>569</v>
      </c>
      <c r="D33" s="4" t="s">
        <v>570</v>
      </c>
    </row>
    <row r="34" spans="1:7">
      <c r="A34" s="4" t="s">
        <v>571</v>
      </c>
    </row>
    <row r="35" spans="1:7">
      <c r="A35" s="3" t="s">
        <v>534</v>
      </c>
    </row>
    <row r="36" spans="1:7">
      <c r="A36" s="4" t="s">
        <v>572</v>
      </c>
      <c r="B36" s="4" t="s">
        <v>573</v>
      </c>
    </row>
    <row r="37" spans="1:7">
      <c r="A37" s="4" t="s">
        <v>574</v>
      </c>
    </row>
    <row r="38" spans="1:7">
      <c r="A38" s="3" t="s">
        <v>534</v>
      </c>
    </row>
    <row r="39" spans="1:7">
      <c r="A39" s="4" t="s">
        <v>557</v>
      </c>
      <c r="B39" s="4" t="s">
        <v>575</v>
      </c>
    </row>
    <row r="40" spans="1:7">
      <c r="A40" s="4" t="s">
        <v>576</v>
      </c>
    </row>
    <row r="41" spans="1:7">
      <c r="A41" s="3" t="s">
        <v>534</v>
      </c>
    </row>
    <row r="42" spans="1:7">
      <c r="A42" s="4" t="s">
        <v>557</v>
      </c>
      <c r="B42" s="4" t="s">
        <v>560</v>
      </c>
    </row>
    <row r="43" spans="1:7">
      <c r="A43" s="4" t="s">
        <v>577</v>
      </c>
    </row>
    <row r="44" spans="1:7">
      <c r="A44" s="3" t="s">
        <v>534</v>
      </c>
    </row>
    <row r="45" spans="1:7">
      <c r="A45" s="4" t="s">
        <v>578</v>
      </c>
      <c r="E45" s="4" t="s">
        <v>579</v>
      </c>
    </row>
    <row r="46" spans="1:7">
      <c r="A46" s="4" t="s">
        <v>580</v>
      </c>
    </row>
    <row r="47" spans="1:7">
      <c r="A47" s="3" t="s">
        <v>534</v>
      </c>
    </row>
    <row r="48" spans="1:7">
      <c r="A48" s="4" t="s">
        <v>572</v>
      </c>
      <c r="B48" s="4" t="s">
        <v>581</v>
      </c>
    </row>
    <row r="49" spans="1:7">
      <c r="A49" s="4" t="s">
        <v>582</v>
      </c>
    </row>
    <row r="50" spans="1:7">
      <c r="A50" s="3" t="s">
        <v>534</v>
      </c>
    </row>
    <row r="51" spans="1:7">
      <c r="A51" s="4" t="s">
        <v>557</v>
      </c>
      <c r="B51" s="4" t="s">
        <v>560</v>
      </c>
    </row>
    <row r="52" spans="1:7">
      <c r="A52" s="4" t="s">
        <v>583</v>
      </c>
    </row>
    <row r="53" spans="1:7">
      <c r="A53" s="3" t="s">
        <v>534</v>
      </c>
    </row>
    <row r="54" spans="1:7">
      <c r="A54" s="4" t="s">
        <v>557</v>
      </c>
      <c r="B54" s="4" t="s">
        <v>584</v>
      </c>
    </row>
    <row r="55" spans="1:7">
      <c r="A55" s="4" t="s">
        <v>585</v>
      </c>
    </row>
    <row r="56" spans="1:7">
      <c r="A56" s="3" t="s">
        <v>534</v>
      </c>
    </row>
    <row r="57" spans="1:7">
      <c r="A57" s="4" t="s">
        <v>578</v>
      </c>
      <c r="E57" s="4" t="s">
        <v>586</v>
      </c>
    </row>
    <row r="58" spans="1:7">
      <c r="A58" s="4" t="s">
        <v>587</v>
      </c>
    </row>
    <row r="59" spans="1:7">
      <c r="A59" s="3" t="s">
        <v>534</v>
      </c>
    </row>
    <row r="60" spans="1:7">
      <c r="A60" s="4" t="s">
        <v>588</v>
      </c>
      <c r="G60" s="6" t="n">
        <v>111200000</v>
      </c>
    </row>
    <row r="61" spans="1:7">
      <c r="A61" s="4" t="s">
        <v>589</v>
      </c>
    </row>
    <row r="62" spans="1:7">
      <c r="A62" s="3" t="s">
        <v>534</v>
      </c>
    </row>
    <row r="63" spans="1:7">
      <c r="A63" s="4" t="s">
        <v>590</v>
      </c>
      <c r="E63" s="5" t="n">
        <v>10865270</v>
      </c>
    </row>
    <row r="64" spans="1:7">
      <c r="A64" s="4" t="s">
        <v>536</v>
      </c>
    </row>
    <row r="65" spans="1:7">
      <c r="A65" s="3" t="s">
        <v>534</v>
      </c>
    </row>
    <row r="66" spans="1:7">
      <c r="A66" s="4" t="s">
        <v>537</v>
      </c>
      <c r="C66" s="6" t="n">
        <v>650000000</v>
      </c>
      <c r="D66" s="6" t="n">
        <v>650000000</v>
      </c>
      <c r="E66" s="6" t="n">
        <v>650000000</v>
      </c>
    </row>
    <row r="67" spans="1:7">
      <c r="A67" s="4" t="s">
        <v>591</v>
      </c>
      <c r="C67" s="6" t="n">
        <v>634100000</v>
      </c>
    </row>
    <row r="68" spans="1:7">
      <c r="A68" s="4" t="s">
        <v>541</v>
      </c>
      <c r="C68" s="4" t="s">
        <v>542</v>
      </c>
      <c r="D68" s="4" t="s">
        <v>542</v>
      </c>
      <c r="E68" s="4" t="s">
        <v>542</v>
      </c>
    </row>
    <row r="69" spans="1:7">
      <c r="A69" s="4" t="s">
        <v>592</v>
      </c>
      <c r="C69" s="4" t="s">
        <v>570</v>
      </c>
    </row>
    <row r="70" spans="1:7">
      <c r="A70" s="4" t="s">
        <v>593</v>
      </c>
      <c r="C70" s="11" t="n">
        <v>16.7158</v>
      </c>
    </row>
    <row r="71" spans="1:7">
      <c r="A71" s="4" t="s">
        <v>594</v>
      </c>
      <c r="C71" s="6" t="n">
        <v>1000</v>
      </c>
    </row>
    <row r="72" spans="1:7">
      <c r="A72" s="4" t="s">
        <v>595</v>
      </c>
      <c r="C72" s="8" t="n">
        <v>59.82</v>
      </c>
    </row>
    <row r="73" spans="1:7">
      <c r="A73" s="4" t="s">
        <v>596</v>
      </c>
      <c r="D73" s="6" t="n">
        <v>14600000</v>
      </c>
      <c r="E73" s="6" t="n">
        <v>14600000</v>
      </c>
      <c r="F73" s="6" t="n">
        <v>14600000</v>
      </c>
    </row>
    <row r="74" spans="1:7">
      <c r="A74" s="4" t="s">
        <v>597</v>
      </c>
      <c r="D74" s="5" t="n">
        <v>17600000</v>
      </c>
      <c r="E74" s="5" t="n">
        <v>16700000</v>
      </c>
      <c r="F74" s="5" t="n">
        <v>15900000</v>
      </c>
    </row>
    <row r="75" spans="1:7">
      <c r="A75" s="4" t="s">
        <v>598</v>
      </c>
      <c r="D75" s="6" t="n">
        <v>3200000</v>
      </c>
      <c r="E75" s="6" t="n">
        <v>2900000</v>
      </c>
      <c r="F75" s="6" t="n">
        <v>2600000</v>
      </c>
    </row>
    <row r="76" spans="1:7">
      <c r="A76" s="4" t="s">
        <v>599</v>
      </c>
      <c r="D76" s="4" t="s">
        <v>600</v>
      </c>
    </row>
    <row r="77" spans="1:7">
      <c r="A77" s="4" t="s">
        <v>601</v>
      </c>
      <c r="D77" s="4" t="s">
        <v>602</v>
      </c>
    </row>
    <row r="78" spans="1:7">
      <c r="A78" s="4" t="s">
        <v>603</v>
      </c>
      <c r="D78" s="6" t="n">
        <v>0</v>
      </c>
    </row>
    <row r="79" spans="1:7">
      <c r="A79" s="4" t="s">
        <v>604</v>
      </c>
    </row>
    <row r="80" spans="1:7">
      <c r="A80" s="3" t="s">
        <v>534</v>
      </c>
    </row>
    <row r="81" spans="1:7">
      <c r="A81" s="4" t="s">
        <v>605</v>
      </c>
      <c r="D81" s="5" t="n">
        <v>5</v>
      </c>
    </row>
    <row r="82" spans="1:7">
      <c r="A82" s="4" t="s">
        <v>606</v>
      </c>
    </row>
    <row r="83" spans="1:7">
      <c r="A83" s="3" t="s">
        <v>534</v>
      </c>
    </row>
    <row r="84" spans="1:7">
      <c r="A84" s="4" t="s">
        <v>607</v>
      </c>
      <c r="D84" s="4" t="s">
        <v>608</v>
      </c>
    </row>
    <row r="85" spans="1:7">
      <c r="A85" s="4" t="s">
        <v>609</v>
      </c>
    </row>
    <row r="86" spans="1:7">
      <c r="A86" s="3" t="s">
        <v>534</v>
      </c>
    </row>
    <row r="87" spans="1:7">
      <c r="A87" s="4" t="s">
        <v>605</v>
      </c>
      <c r="D87" s="5" t="n">
        <v>20</v>
      </c>
    </row>
    <row r="88" spans="1:7">
      <c r="A88" s="4" t="s">
        <v>610</v>
      </c>
    </row>
    <row r="89" spans="1:7">
      <c r="A89" s="3" t="s">
        <v>534</v>
      </c>
    </row>
    <row r="90" spans="1:7">
      <c r="A90" s="4" t="s">
        <v>607</v>
      </c>
      <c r="D90" s="4" t="s">
        <v>611</v>
      </c>
    </row>
    <row r="91" spans="1:7">
      <c r="A91" s="4" t="s">
        <v>612</v>
      </c>
    </row>
    <row r="92" spans="1:7">
      <c r="A92" s="3" t="s">
        <v>534</v>
      </c>
    </row>
    <row r="93" spans="1:7">
      <c r="A93" s="4" t="s">
        <v>605</v>
      </c>
      <c r="D93" s="5" t="n">
        <v>30</v>
      </c>
    </row>
    <row r="94" spans="1:7">
      <c r="A94" s="4" t="s">
        <v>613</v>
      </c>
    </row>
    <row r="95" spans="1:7">
      <c r="A95" s="3" t="s">
        <v>534</v>
      </c>
    </row>
    <row r="96" spans="1:7">
      <c r="A96" s="4" t="s">
        <v>614</v>
      </c>
      <c r="D96" s="6" t="n">
        <v>848000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3</v>
      </c>
      <c r="D2" s="2" t="s">
        <v>112</v>
      </c>
    </row>
    <row r="3" spans="1:4">
      <c r="A3" s="3" t="s">
        <v>616</v>
      </c>
    </row>
    <row r="4" spans="1:4">
      <c r="A4" s="4" t="s">
        <v>617</v>
      </c>
      <c r="B4" s="9" t="n">
        <v>1.5</v>
      </c>
      <c r="C4" s="9" t="n">
        <v>2.4</v>
      </c>
    </row>
    <row r="5" spans="1:4">
      <c r="A5" s="4" t="s">
        <v>618</v>
      </c>
      <c r="B5" s="4" t="s">
        <v>59</v>
      </c>
    </row>
    <row r="6" spans="1:4">
      <c r="A6" s="4" t="s">
        <v>619</v>
      </c>
      <c r="C6" s="9" t="n">
        <v>12.8</v>
      </c>
      <c r="D6" s="9" t="n">
        <v>12.6</v>
      </c>
    </row>
    <row r="7" spans="1:4">
      <c r="A7" s="4" t="s">
        <v>620</v>
      </c>
    </row>
    <row r="8" spans="1:4">
      <c r="A8" s="3" t="s">
        <v>616</v>
      </c>
    </row>
    <row r="9" spans="1:4">
      <c r="A9" s="4" t="s">
        <v>621</v>
      </c>
      <c r="B9" s="6" t="n">
        <v>74</v>
      </c>
    </row>
    <row r="10" spans="1:4">
      <c r="A10" s="4" t="s">
        <v>622</v>
      </c>
    </row>
    <row r="11" spans="1:4">
      <c r="A11" s="3" t="s">
        <v>616</v>
      </c>
    </row>
    <row r="12" spans="1:4">
      <c r="A12" s="4" t="s">
        <v>623</v>
      </c>
      <c r="B12" s="10" t="n">
        <v>15.6</v>
      </c>
    </row>
    <row r="13" spans="1:4">
      <c r="A13" s="4" t="s">
        <v>624</v>
      </c>
    </row>
    <row r="14" spans="1:4">
      <c r="A14" s="3" t="s">
        <v>616</v>
      </c>
    </row>
    <row r="15" spans="1:4">
      <c r="A15" s="4" t="s">
        <v>625</v>
      </c>
      <c r="B15" s="6" t="n">
        <v>58</v>
      </c>
    </row>
    <row r="16" spans="1:4">
      <c r="A16" s="4" t="s">
        <v>388</v>
      </c>
    </row>
    <row r="17" spans="1:4">
      <c r="A17" s="3" t="s">
        <v>616</v>
      </c>
    </row>
    <row r="18" spans="1:4">
      <c r="A18" s="4" t="s">
        <v>626</v>
      </c>
      <c r="B18" s="4" t="s">
        <v>390</v>
      </c>
    </row>
    <row r="19" spans="1:4">
      <c r="A19" s="4" t="s">
        <v>393</v>
      </c>
    </row>
    <row r="20" spans="1:4">
      <c r="A20" s="3" t="s">
        <v>616</v>
      </c>
    </row>
    <row r="21" spans="1:4">
      <c r="A21" s="4" t="s">
        <v>626</v>
      </c>
      <c r="B21" s="4" t="s">
        <v>3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627</v>
      </c>
      <c r="B1" s="2" t="s">
        <v>628</v>
      </c>
    </row>
    <row r="2" spans="1:2">
      <c r="A2" s="3" t="s">
        <v>629</v>
      </c>
    </row>
    <row r="3" spans="1:2">
      <c r="A3" s="4" t="s">
        <v>371</v>
      </c>
      <c r="B3" s="6" t="n">
        <v>66932</v>
      </c>
    </row>
    <row r="4" spans="1:2">
      <c r="A4" s="4" t="s">
        <v>630</v>
      </c>
      <c r="B4" s="5" t="n">
        <v>1453</v>
      </c>
    </row>
    <row r="5" spans="1:2">
      <c r="A5" s="4" t="s">
        <v>631</v>
      </c>
      <c r="B5" s="5" t="n">
        <v>68385</v>
      </c>
    </row>
    <row r="6" spans="1:2">
      <c r="A6" s="3" t="s">
        <v>632</v>
      </c>
    </row>
    <row r="7" spans="1:2">
      <c r="A7" s="4" t="s">
        <v>633</v>
      </c>
      <c r="B7" s="5" t="n">
        <v>5567</v>
      </c>
    </row>
    <row r="8" spans="1:2">
      <c r="A8" s="4" t="s">
        <v>630</v>
      </c>
      <c r="B8" s="5" t="n">
        <v>672</v>
      </c>
    </row>
    <row r="9" spans="1:2">
      <c r="A9" s="3" t="s">
        <v>634</v>
      </c>
    </row>
    <row r="10" spans="1:2">
      <c r="A10" s="4" t="s">
        <v>633</v>
      </c>
      <c r="B10" s="5" t="n">
        <v>73153</v>
      </c>
    </row>
    <row r="11" spans="1:2">
      <c r="A11" s="4" t="s">
        <v>630</v>
      </c>
      <c r="B11" s="5" t="n">
        <v>905</v>
      </c>
    </row>
    <row r="12" spans="1:2">
      <c r="A12" s="4" t="s">
        <v>635</v>
      </c>
      <c r="B12" s="6" t="n">
        <v>80297</v>
      </c>
    </row>
    <row r="13" spans="1:2">
      <c r="A13" s="4" t="s">
        <v>636</v>
      </c>
      <c r="B13" s="4" t="s">
        <v>637</v>
      </c>
    </row>
    <row r="14" spans="1:2">
      <c r="A14" s="4" t="s">
        <v>638</v>
      </c>
      <c r="B14" s="4" t="s">
        <v>639</v>
      </c>
    </row>
    <row r="15" spans="1:2">
      <c r="A15" s="4" t="s">
        <v>640</v>
      </c>
      <c r="B15" s="4" t="s">
        <v>641</v>
      </c>
    </row>
    <row r="16" spans="1:2">
      <c r="A16" s="4" t="s">
        <v>642</v>
      </c>
      <c r="B16" s="4" t="s">
        <v>6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628</v>
      </c>
    </row>
    <row r="3" spans="1:2">
      <c r="A3" s="3" t="s">
        <v>645</v>
      </c>
    </row>
    <row r="4" spans="1:2">
      <c r="A4" s="4" t="s">
        <v>646</v>
      </c>
      <c r="B4" s="6" t="n">
        <v>11859</v>
      </c>
    </row>
    <row r="5" spans="1:2">
      <c r="A5" s="3" t="s">
        <v>647</v>
      </c>
    </row>
    <row r="6" spans="1:2">
      <c r="A6" s="4" t="s">
        <v>648</v>
      </c>
      <c r="B6" s="5" t="n">
        <v>441</v>
      </c>
    </row>
    <row r="7" spans="1:2">
      <c r="A7" s="4" t="s">
        <v>649</v>
      </c>
      <c r="B7" s="5" t="n">
        <v>56</v>
      </c>
    </row>
    <row r="8" spans="1:2">
      <c r="A8" s="4" t="s">
        <v>650</v>
      </c>
      <c r="B8" s="5" t="n">
        <v>12356</v>
      </c>
    </row>
    <row r="9" spans="1:2">
      <c r="A9" s="4" t="s">
        <v>651</v>
      </c>
      <c r="B9" s="5" t="n">
        <v>12140</v>
      </c>
    </row>
    <row r="10" spans="1:2">
      <c r="A10" s="4" t="s">
        <v>652</v>
      </c>
      <c r="B10" s="5" t="n">
        <v>56</v>
      </c>
    </row>
    <row r="11" spans="1:2">
      <c r="A11" s="4" t="s">
        <v>653</v>
      </c>
      <c r="B11" s="5" t="n">
        <v>420</v>
      </c>
    </row>
    <row r="12" spans="1:2">
      <c r="A12" s="4" t="s">
        <v>654</v>
      </c>
      <c r="B12" s="5" t="n">
        <v>12616</v>
      </c>
    </row>
    <row r="13" spans="1:2">
      <c r="A13" s="4" t="s">
        <v>655</v>
      </c>
      <c r="B13" s="6" t="n">
        <v>861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3</v>
      </c>
    </row>
    <row r="2" spans="1:3">
      <c r="A2" s="3" t="s">
        <v>657</v>
      </c>
    </row>
    <row r="3" spans="1:3">
      <c r="A3" s="4" t="s">
        <v>482</v>
      </c>
      <c r="B3" s="6" t="n">
        <v>744</v>
      </c>
    </row>
    <row r="4" spans="1:3">
      <c r="A4" s="4" t="s">
        <v>483</v>
      </c>
      <c r="B4" s="5" t="n">
        <v>645</v>
      </c>
    </row>
    <row r="5" spans="1:3">
      <c r="A5" s="4" t="s">
        <v>484</v>
      </c>
      <c r="B5" s="5" t="n">
        <v>283</v>
      </c>
    </row>
    <row r="6" spans="1:3">
      <c r="A6" s="4" t="s">
        <v>485</v>
      </c>
      <c r="B6" s="5" t="n">
        <v>14</v>
      </c>
    </row>
    <row r="7" spans="1:3">
      <c r="A7" s="4" t="s">
        <v>486</v>
      </c>
      <c r="B7" s="5" t="n">
        <v>9</v>
      </c>
    </row>
    <row r="8" spans="1:3">
      <c r="A8" s="4" t="s">
        <v>658</v>
      </c>
      <c r="B8" s="5" t="n">
        <v>1695</v>
      </c>
    </row>
    <row r="9" spans="1:3">
      <c r="A9" s="4" t="s">
        <v>659</v>
      </c>
      <c r="B9" s="5" t="n">
        <v>-118</v>
      </c>
    </row>
    <row r="10" spans="1:3">
      <c r="A10" s="4" t="s">
        <v>660</v>
      </c>
      <c r="B10" s="5" t="n">
        <v>1577</v>
      </c>
    </row>
    <row r="11" spans="1:3">
      <c r="A11" s="4" t="s">
        <v>661</v>
      </c>
      <c r="B11" s="5" t="n">
        <v>-672</v>
      </c>
    </row>
    <row r="12" spans="1:3">
      <c r="A12" s="4" t="s">
        <v>662</v>
      </c>
      <c r="B12" s="5" t="n">
        <v>905</v>
      </c>
    </row>
    <row r="13" spans="1:3">
      <c r="A13" s="3" t="s">
        <v>663</v>
      </c>
    </row>
    <row r="14" spans="1:3">
      <c r="A14" s="4" t="s">
        <v>482</v>
      </c>
      <c r="B14" s="5" t="n">
        <v>11024</v>
      </c>
    </row>
    <row r="15" spans="1:3">
      <c r="A15" s="4" t="s">
        <v>483</v>
      </c>
      <c r="B15" s="5" t="n">
        <v>10522</v>
      </c>
    </row>
    <row r="16" spans="1:3">
      <c r="A16" s="4" t="s">
        <v>484</v>
      </c>
      <c r="B16" s="5" t="n">
        <v>10090</v>
      </c>
    </row>
    <row r="17" spans="1:3">
      <c r="A17" s="4" t="s">
        <v>485</v>
      </c>
      <c r="B17" s="5" t="n">
        <v>9708</v>
      </c>
    </row>
    <row r="18" spans="1:3">
      <c r="A18" s="4" t="s">
        <v>486</v>
      </c>
      <c r="B18" s="5" t="n">
        <v>8645</v>
      </c>
    </row>
    <row r="19" spans="1:3">
      <c r="A19" s="4" t="s">
        <v>664</v>
      </c>
      <c r="B19" s="5" t="n">
        <v>75277</v>
      </c>
    </row>
    <row r="20" spans="1:3">
      <c r="A20" s="4" t="s">
        <v>658</v>
      </c>
      <c r="B20" s="5" t="n">
        <v>125266</v>
      </c>
    </row>
    <row r="21" spans="1:3">
      <c r="A21" s="4" t="s">
        <v>659</v>
      </c>
      <c r="B21" s="5" t="n">
        <v>-46546</v>
      </c>
    </row>
    <row r="22" spans="1:3">
      <c r="A22" s="4" t="s">
        <v>660</v>
      </c>
      <c r="B22" s="5" t="n">
        <v>78720</v>
      </c>
    </row>
    <row r="23" spans="1:3">
      <c r="A23" s="4" t="s">
        <v>661</v>
      </c>
      <c r="B23" s="5" t="n">
        <v>-5567</v>
      </c>
    </row>
    <row r="24" spans="1:3">
      <c r="A24" s="4" t="s">
        <v>662</v>
      </c>
      <c r="B24" s="6" t="n">
        <v>73153</v>
      </c>
    </row>
    <row r="25" spans="1:3">
      <c r="A25" s="4" t="s">
        <v>19</v>
      </c>
      <c r="C25" s="6" t="n">
        <v>13750</v>
      </c>
    </row>
    <row r="26" spans="1:3">
      <c r="A26" s="4" t="s">
        <v>482</v>
      </c>
      <c r="C26" s="5" t="n">
        <v>13007</v>
      </c>
    </row>
    <row r="27" spans="1:3">
      <c r="A27" s="4" t="s">
        <v>483</v>
      </c>
      <c r="C27" s="5" t="n">
        <v>10954</v>
      </c>
    </row>
    <row r="28" spans="1:3">
      <c r="A28" s="4" t="s">
        <v>484</v>
      </c>
      <c r="C28" s="5" t="n">
        <v>10578</v>
      </c>
    </row>
    <row r="29" spans="1:3">
      <c r="A29" s="4" t="s">
        <v>485</v>
      </c>
      <c r="C29" s="5" t="n">
        <v>10515</v>
      </c>
    </row>
    <row r="30" spans="1:3">
      <c r="A30" s="4" t="s">
        <v>664</v>
      </c>
      <c r="C30" s="5" t="n">
        <v>116684</v>
      </c>
    </row>
    <row r="31" spans="1:3">
      <c r="A31" s="4" t="s">
        <v>658</v>
      </c>
      <c r="C31" s="5" t="n">
        <v>175488</v>
      </c>
    </row>
    <row r="32" spans="1:3">
      <c r="A32" s="3" t="s">
        <v>665</v>
      </c>
    </row>
    <row r="33" spans="1:3">
      <c r="A33" s="4" t="s">
        <v>19</v>
      </c>
      <c r="C33" s="5" t="n">
        <v>534</v>
      </c>
    </row>
    <row r="34" spans="1:3">
      <c r="A34" s="4" t="s">
        <v>482</v>
      </c>
      <c r="C34" s="5" t="n">
        <v>507</v>
      </c>
    </row>
    <row r="35" spans="1:3">
      <c r="A35" s="4" t="s">
        <v>483</v>
      </c>
      <c r="C35" s="5" t="n">
        <v>244</v>
      </c>
    </row>
    <row r="36" spans="1:3">
      <c r="A36" s="4" t="s">
        <v>484</v>
      </c>
      <c r="C36" s="5" t="n">
        <v>24</v>
      </c>
    </row>
    <row r="37" spans="1:3">
      <c r="A37" s="4" t="s">
        <v>485</v>
      </c>
      <c r="C37" s="5" t="n">
        <v>5</v>
      </c>
    </row>
    <row r="38" spans="1:3">
      <c r="A38" s="4" t="s">
        <v>658</v>
      </c>
      <c r="C38" s="5" t="n">
        <v>1314</v>
      </c>
    </row>
    <row r="39" spans="1:3">
      <c r="A39" s="4" t="s">
        <v>659</v>
      </c>
      <c r="C39" s="5" t="n">
        <v>-59</v>
      </c>
    </row>
    <row r="40" spans="1:3">
      <c r="A40" s="4" t="s">
        <v>666</v>
      </c>
      <c r="C40" s="5" t="n">
        <v>1255</v>
      </c>
    </row>
    <row r="41" spans="1:3">
      <c r="A41" s="4" t="s">
        <v>661</v>
      </c>
      <c r="C41" s="5" t="n">
        <v>-449</v>
      </c>
    </row>
    <row r="42" spans="1:3">
      <c r="A42" s="4" t="s">
        <v>667</v>
      </c>
      <c r="C42" s="6" t="n">
        <v>8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v>
      </c>
      <c r="B1" s="2" t="s">
        <v>1</v>
      </c>
    </row>
    <row r="2" spans="1:4">
      <c r="B2" s="2" t="s">
        <v>2</v>
      </c>
      <c r="C2" s="2" t="s">
        <v>63</v>
      </c>
      <c r="D2" s="2" t="s">
        <v>112</v>
      </c>
    </row>
    <row r="3" spans="1:4">
      <c r="A3" s="3" t="s">
        <v>143</v>
      </c>
    </row>
    <row r="4" spans="1:4">
      <c r="A4" s="4" t="s">
        <v>133</v>
      </c>
      <c r="B4" s="6" t="n">
        <v>65234</v>
      </c>
      <c r="C4" s="6" t="n">
        <v>12479</v>
      </c>
      <c r="D4" s="6" t="n">
        <v>79855</v>
      </c>
    </row>
    <row r="5" spans="1:4">
      <c r="A5" s="3" t="s">
        <v>144</v>
      </c>
    </row>
    <row r="6" spans="1:4">
      <c r="A6" s="4" t="s">
        <v>145</v>
      </c>
      <c r="D6" s="5" t="n">
        <v>-1</v>
      </c>
    </row>
    <row r="7" spans="1:4">
      <c r="A7" s="4" t="s">
        <v>146</v>
      </c>
      <c r="B7" s="5" t="n">
        <v>-790</v>
      </c>
      <c r="C7" s="5" t="n">
        <v>-1695</v>
      </c>
      <c r="D7" s="5" t="n">
        <v>3699</v>
      </c>
    </row>
    <row r="8" spans="1:4">
      <c r="A8" s="4" t="s">
        <v>144</v>
      </c>
      <c r="B8" s="5" t="n">
        <v>-790</v>
      </c>
      <c r="C8" s="5" t="n">
        <v>-1695</v>
      </c>
      <c r="D8" s="5" t="n">
        <v>3698</v>
      </c>
    </row>
    <row r="9" spans="1:4">
      <c r="A9" s="4" t="s">
        <v>147</v>
      </c>
      <c r="B9" s="5" t="n">
        <v>64444</v>
      </c>
      <c r="C9" s="5" t="n">
        <v>10784</v>
      </c>
      <c r="D9" s="5" t="n">
        <v>83553</v>
      </c>
    </row>
    <row r="10" spans="1:4">
      <c r="A10" s="4" t="s">
        <v>148</v>
      </c>
      <c r="D10" s="5" t="n">
        <v>1743</v>
      </c>
    </row>
    <row r="11" spans="1:4">
      <c r="A11" s="4" t="s">
        <v>149</v>
      </c>
      <c r="B11" s="6" t="n">
        <v>64444</v>
      </c>
      <c r="C11" s="6" t="n">
        <v>10784</v>
      </c>
      <c r="D11" s="6" t="n">
        <v>852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4"/>
  </cols>
  <sheetData>
    <row r="1" spans="1:6">
      <c r="A1" s="1" t="s">
        <v>668</v>
      </c>
      <c r="B1" s="2" t="s">
        <v>1</v>
      </c>
    </row>
    <row r="2" spans="1:6">
      <c r="B2" s="2" t="s">
        <v>2</v>
      </c>
      <c r="C2" s="2" t="s">
        <v>63</v>
      </c>
      <c r="D2" s="2" t="s">
        <v>112</v>
      </c>
      <c r="E2" s="2" t="s">
        <v>369</v>
      </c>
      <c r="F2" s="2" t="s">
        <v>669</v>
      </c>
    </row>
    <row r="3" spans="1:6">
      <c r="A3" s="3" t="s">
        <v>670</v>
      </c>
    </row>
    <row r="4" spans="1:6">
      <c r="A4" s="4" t="s">
        <v>107</v>
      </c>
      <c r="B4" s="5" t="n">
        <v>120000000</v>
      </c>
      <c r="C4" s="5" t="n">
        <v>120000000</v>
      </c>
    </row>
    <row r="5" spans="1:6">
      <c r="A5" s="4" t="s">
        <v>104</v>
      </c>
      <c r="B5" s="5" t="n">
        <v>5000000</v>
      </c>
      <c r="C5" s="5" t="n">
        <v>5000000</v>
      </c>
    </row>
    <row r="6" spans="1:6">
      <c r="A6" s="4" t="s">
        <v>671</v>
      </c>
      <c r="B6" s="5" t="n">
        <v>0</v>
      </c>
      <c r="C6" s="5" t="n">
        <v>0</v>
      </c>
    </row>
    <row r="7" spans="1:6">
      <c r="A7" s="4" t="s">
        <v>105</v>
      </c>
      <c r="B7" s="5" t="n">
        <v>0</v>
      </c>
      <c r="C7" s="5" t="n">
        <v>0</v>
      </c>
    </row>
    <row r="8" spans="1:6">
      <c r="A8" s="4" t="s">
        <v>672</v>
      </c>
      <c r="B8" s="8" t="n">
        <v>77.34</v>
      </c>
    </row>
    <row r="9" spans="1:6">
      <c r="A9" s="4" t="s">
        <v>673</v>
      </c>
      <c r="B9" s="6" t="n">
        <v>0</v>
      </c>
      <c r="C9" s="6" t="n">
        <v>1300000</v>
      </c>
      <c r="D9" s="6" t="n">
        <v>2400000</v>
      </c>
    </row>
    <row r="10" spans="1:6">
      <c r="A10" s="4" t="s">
        <v>674</v>
      </c>
      <c r="B10" s="6" t="n">
        <v>1000000</v>
      </c>
      <c r="C10" s="6" t="n">
        <v>2500000</v>
      </c>
      <c r="D10" s="6" t="n">
        <v>8300000</v>
      </c>
    </row>
    <row r="11" spans="1:6">
      <c r="A11" s="4" t="s">
        <v>675</v>
      </c>
      <c r="B11" s="5" t="n">
        <v>0</v>
      </c>
      <c r="C11" s="5" t="n">
        <v>0</v>
      </c>
      <c r="D11" s="5" t="n">
        <v>0</v>
      </c>
    </row>
    <row r="12" spans="1:6">
      <c r="A12" s="4" t="s">
        <v>676</v>
      </c>
      <c r="B12" s="5" t="n">
        <v>53426000</v>
      </c>
    </row>
    <row r="13" spans="1:6">
      <c r="A13" s="4" t="s">
        <v>677</v>
      </c>
    </row>
    <row r="14" spans="1:6">
      <c r="A14" s="3" t="s">
        <v>670</v>
      </c>
    </row>
    <row r="15" spans="1:6">
      <c r="A15" s="4" t="s">
        <v>678</v>
      </c>
      <c r="B15" s="6" t="n">
        <v>800000</v>
      </c>
    </row>
    <row r="16" spans="1:6">
      <c r="A16" s="4" t="s">
        <v>679</v>
      </c>
      <c r="B16" s="4" t="s">
        <v>680</v>
      </c>
    </row>
    <row r="17" spans="1:6">
      <c r="A17" s="4" t="s">
        <v>681</v>
      </c>
      <c r="B17" s="6" t="n">
        <v>21250</v>
      </c>
    </row>
    <row r="18" spans="1:6">
      <c r="A18" s="4" t="s">
        <v>682</v>
      </c>
      <c r="B18" s="4" t="s">
        <v>683</v>
      </c>
    </row>
    <row r="19" spans="1:6">
      <c r="A19" s="4" t="s">
        <v>684</v>
      </c>
      <c r="B19" s="4" t="s">
        <v>685</v>
      </c>
    </row>
    <row r="20" spans="1:6">
      <c r="A20" s="4" t="s">
        <v>686</v>
      </c>
      <c r="B20" s="5" t="n">
        <v>129000</v>
      </c>
      <c r="C20" s="5" t="n">
        <v>151000</v>
      </c>
      <c r="D20" s="5" t="n">
        <v>154000</v>
      </c>
    </row>
    <row r="21" spans="1:6">
      <c r="A21" s="4" t="s">
        <v>676</v>
      </c>
      <c r="B21" s="5" t="n">
        <v>964000</v>
      </c>
    </row>
    <row r="22" spans="1:6">
      <c r="A22" s="4" t="s">
        <v>687</v>
      </c>
    </row>
    <row r="23" spans="1:6">
      <c r="A23" s="3" t="s">
        <v>670</v>
      </c>
    </row>
    <row r="24" spans="1:6">
      <c r="A24" s="4" t="s">
        <v>688</v>
      </c>
      <c r="B24" s="4" t="s">
        <v>689</v>
      </c>
    </row>
    <row r="25" spans="1:6">
      <c r="A25" s="4" t="s">
        <v>676</v>
      </c>
      <c r="F25" s="5" t="n">
        <v>2200000</v>
      </c>
    </row>
    <row r="26" spans="1:6">
      <c r="A26" s="4" t="s">
        <v>690</v>
      </c>
    </row>
    <row r="27" spans="1:6">
      <c r="A27" s="3" t="s">
        <v>670</v>
      </c>
    </row>
    <row r="28" spans="1:6">
      <c r="A28" s="4" t="s">
        <v>678</v>
      </c>
      <c r="B28" s="6" t="n">
        <v>20900000</v>
      </c>
    </row>
    <row r="29" spans="1:6">
      <c r="A29" s="4" t="s">
        <v>691</v>
      </c>
      <c r="B29" s="4" t="s">
        <v>692</v>
      </c>
    </row>
    <row r="30" spans="1:6">
      <c r="A30" s="4" t="s">
        <v>693</v>
      </c>
      <c r="B30" s="6" t="n">
        <v>21500000</v>
      </c>
      <c r="C30" s="6" t="n">
        <v>8800000</v>
      </c>
      <c r="D30" s="6" t="n">
        <v>19900000</v>
      </c>
    </row>
    <row r="31" spans="1:6">
      <c r="A31" s="4" t="s">
        <v>694</v>
      </c>
      <c r="B31" s="5" t="n">
        <v>122000</v>
      </c>
      <c r="C31" s="5" t="n">
        <v>42000</v>
      </c>
      <c r="D31" s="5" t="n">
        <v>103000</v>
      </c>
    </row>
    <row r="32" spans="1:6">
      <c r="A32" s="4" t="s">
        <v>695</v>
      </c>
      <c r="B32" s="6" t="n">
        <v>7200000</v>
      </c>
      <c r="C32" s="6" t="n">
        <v>2200000</v>
      </c>
      <c r="D32" s="6" t="n">
        <v>7200000</v>
      </c>
    </row>
    <row r="33" spans="1:6">
      <c r="A33" s="4" t="s">
        <v>696</v>
      </c>
      <c r="B33" s="5" t="n">
        <v>366000</v>
      </c>
    </row>
    <row r="34" spans="1:6">
      <c r="A34" s="4" t="s">
        <v>383</v>
      </c>
    </row>
    <row r="35" spans="1:6">
      <c r="A35" s="3" t="s">
        <v>670</v>
      </c>
    </row>
    <row r="36" spans="1:6">
      <c r="A36" s="4" t="s">
        <v>678</v>
      </c>
      <c r="B36" s="6" t="n">
        <v>17100000</v>
      </c>
    </row>
    <row r="37" spans="1:6">
      <c r="A37" s="4" t="s">
        <v>691</v>
      </c>
      <c r="B37" s="4" t="s">
        <v>697</v>
      </c>
    </row>
    <row r="38" spans="1:6">
      <c r="A38" s="4" t="s">
        <v>693</v>
      </c>
      <c r="B38" s="6" t="n">
        <v>19900000</v>
      </c>
      <c r="C38" s="6" t="n">
        <v>2100000</v>
      </c>
      <c r="D38" s="6" t="n">
        <v>10300000</v>
      </c>
    </row>
    <row r="39" spans="1:6">
      <c r="A39" s="4" t="s">
        <v>694</v>
      </c>
      <c r="B39" s="5" t="n">
        <v>121000</v>
      </c>
      <c r="C39" s="5" t="n">
        <v>8000</v>
      </c>
      <c r="D39" s="5" t="n">
        <v>35000</v>
      </c>
    </row>
    <row r="40" spans="1:6">
      <c r="A40" s="4" t="s">
        <v>695</v>
      </c>
      <c r="B40" s="6" t="n">
        <v>7200000</v>
      </c>
      <c r="C40" s="6" t="n">
        <v>400000</v>
      </c>
      <c r="D40" s="6" t="n">
        <v>2500000</v>
      </c>
    </row>
    <row r="41" spans="1:6">
      <c r="A41" s="4" t="s">
        <v>696</v>
      </c>
      <c r="B41" s="5" t="n">
        <v>276000</v>
      </c>
      <c r="C41" s="5" t="n">
        <v>21000</v>
      </c>
      <c r="D41" s="5" t="n">
        <v>76000</v>
      </c>
    </row>
    <row r="42" spans="1:6">
      <c r="A42" s="4" t="s">
        <v>698</v>
      </c>
      <c r="B42" s="4" t="s">
        <v>385</v>
      </c>
      <c r="E42" s="4" t="s">
        <v>385</v>
      </c>
    </row>
    <row r="43" spans="1:6">
      <c r="A43" s="4" t="s">
        <v>699</v>
      </c>
    </row>
    <row r="44" spans="1:6">
      <c r="A44" s="3" t="s">
        <v>670</v>
      </c>
    </row>
    <row r="45" spans="1:6">
      <c r="A45" s="4" t="s">
        <v>700</v>
      </c>
      <c r="B45" s="4" t="s">
        <v>575</v>
      </c>
    </row>
    <row r="46" spans="1:6">
      <c r="A46" s="4" t="s">
        <v>701</v>
      </c>
    </row>
    <row r="47" spans="1:6">
      <c r="A47" s="3" t="s">
        <v>670</v>
      </c>
    </row>
    <row r="48" spans="1:6">
      <c r="A48" s="4" t="s">
        <v>700</v>
      </c>
      <c r="B48" s="4" t="s">
        <v>702</v>
      </c>
    </row>
    <row r="49" spans="1:6">
      <c r="A49" s="4" t="s">
        <v>703</v>
      </c>
    </row>
    <row r="50" spans="1:6">
      <c r="A50" s="3" t="s">
        <v>670</v>
      </c>
    </row>
    <row r="51" spans="1:6">
      <c r="A51" s="4" t="s">
        <v>678</v>
      </c>
      <c r="B51" s="6" t="n">
        <v>0</v>
      </c>
    </row>
    <row r="52" spans="1:6">
      <c r="A52" s="4" t="s">
        <v>694</v>
      </c>
      <c r="B52" s="5" t="n">
        <v>21000</v>
      </c>
      <c r="C52" s="5" t="n">
        <v>65000</v>
      </c>
      <c r="D52" s="5" t="n">
        <v>105000</v>
      </c>
    </row>
    <row r="53" spans="1:6">
      <c r="A53" s="4" t="s">
        <v>695</v>
      </c>
      <c r="B53" s="6" t="n">
        <v>100000</v>
      </c>
      <c r="C53" s="6" t="n">
        <v>400000</v>
      </c>
      <c r="D53" s="6" t="n">
        <v>2100000</v>
      </c>
    </row>
    <row r="54" spans="1:6">
      <c r="A54" s="4" t="s">
        <v>676</v>
      </c>
      <c r="B54" s="5" t="n">
        <v>16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3</v>
      </c>
      <c r="D2" s="2" t="s">
        <v>112</v>
      </c>
    </row>
    <row r="3" spans="1:4">
      <c r="A3" s="3" t="s">
        <v>705</v>
      </c>
    </row>
    <row r="4" spans="1:4">
      <c r="A4" s="4" t="s">
        <v>706</v>
      </c>
      <c r="B4" s="6" t="n">
        <v>30297</v>
      </c>
      <c r="C4" s="6" t="n">
        <v>25673</v>
      </c>
      <c r="D4" s="6" t="n">
        <v>22391</v>
      </c>
    </row>
    <row r="5" spans="1:4">
      <c r="A5" s="4" t="s">
        <v>707</v>
      </c>
      <c r="B5" s="5" t="n">
        <v>-6191</v>
      </c>
      <c r="C5" s="5" t="n">
        <v>-6418</v>
      </c>
      <c r="D5" s="5" t="n">
        <v>-8509</v>
      </c>
    </row>
    <row r="6" spans="1:4">
      <c r="A6" s="4" t="s">
        <v>708</v>
      </c>
      <c r="B6" s="5" t="n">
        <v>24106</v>
      </c>
      <c r="C6" s="5" t="n">
        <v>19255</v>
      </c>
      <c r="D6" s="5" t="n">
        <v>13882</v>
      </c>
    </row>
    <row r="7" spans="1:4">
      <c r="A7" s="4" t="s">
        <v>709</v>
      </c>
    </row>
    <row r="8" spans="1:4">
      <c r="A8" s="3" t="s">
        <v>705</v>
      </c>
    </row>
    <row r="9" spans="1:4">
      <c r="A9" s="4" t="s">
        <v>706</v>
      </c>
      <c r="B9" s="5" t="n">
        <v>25968</v>
      </c>
      <c r="C9" s="5" t="n">
        <v>22190</v>
      </c>
      <c r="D9" s="5" t="n">
        <v>20596</v>
      </c>
    </row>
    <row r="10" spans="1:4">
      <c r="A10" s="4" t="s">
        <v>710</v>
      </c>
    </row>
    <row r="11" spans="1:4">
      <c r="A11" s="3" t="s">
        <v>705</v>
      </c>
    </row>
    <row r="12" spans="1:4">
      <c r="A12" s="4" t="s">
        <v>706</v>
      </c>
      <c r="B12" s="5" t="n">
        <v>3798</v>
      </c>
      <c r="C12" s="5" t="n">
        <v>3052</v>
      </c>
      <c r="D12" s="5" t="n">
        <v>1445</v>
      </c>
    </row>
    <row r="13" spans="1:4">
      <c r="A13" s="4" t="s">
        <v>711</v>
      </c>
    </row>
    <row r="14" spans="1:4">
      <c r="A14" s="3" t="s">
        <v>705</v>
      </c>
    </row>
    <row r="15" spans="1:4">
      <c r="A15" s="4" t="s">
        <v>706</v>
      </c>
      <c r="B15" s="6" t="n">
        <v>531</v>
      </c>
      <c r="C15" s="6" t="n">
        <v>431</v>
      </c>
      <c r="D15" s="6" t="n">
        <v>3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3" t="s">
        <v>714</v>
      </c>
    </row>
    <row r="4" spans="1:2">
      <c r="A4" s="4" t="s">
        <v>715</v>
      </c>
      <c r="B4" s="8" t="n">
        <v>55.25</v>
      </c>
    </row>
    <row r="5" spans="1:2">
      <c r="A5" s="4" t="s">
        <v>716</v>
      </c>
      <c r="B5" s="12" t="n">
        <v>59.01</v>
      </c>
    </row>
    <row r="6" spans="1:2">
      <c r="A6" s="4" t="s">
        <v>717</v>
      </c>
      <c r="B6" s="12" t="n">
        <v>45.89</v>
      </c>
    </row>
    <row r="7" spans="1:2">
      <c r="A7" s="4" t="s">
        <v>718</v>
      </c>
      <c r="B7" s="12" t="n">
        <v>60.1</v>
      </c>
    </row>
    <row r="8" spans="1:2">
      <c r="A8" s="4" t="s">
        <v>719</v>
      </c>
      <c r="B8" s="8" t="n">
        <v>59.21</v>
      </c>
    </row>
    <row r="9" spans="1:2">
      <c r="A9" s="3" t="s">
        <v>720</v>
      </c>
    </row>
    <row r="10" spans="1:2">
      <c r="A10" s="4" t="s">
        <v>721</v>
      </c>
      <c r="B10" s="5" t="n">
        <v>1114</v>
      </c>
    </row>
    <row r="11" spans="1:2">
      <c r="A11" s="4" t="s">
        <v>722</v>
      </c>
      <c r="B11" s="5" t="n">
        <v>373</v>
      </c>
    </row>
    <row r="12" spans="1:2">
      <c r="A12" s="4" t="s">
        <v>723</v>
      </c>
      <c r="B12" s="5" t="n">
        <v>-366</v>
      </c>
    </row>
    <row r="13" spans="1:2">
      <c r="A13" s="4" t="s">
        <v>724</v>
      </c>
      <c r="B13" s="5" t="n">
        <v>-176</v>
      </c>
    </row>
    <row r="14" spans="1:2">
      <c r="A14" s="4" t="s">
        <v>725</v>
      </c>
      <c r="B14" s="5" t="n">
        <v>9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3</v>
      </c>
      <c r="D2" s="2" t="s">
        <v>112</v>
      </c>
    </row>
    <row r="3" spans="1:4">
      <c r="A3" s="3" t="s">
        <v>670</v>
      </c>
    </row>
    <row r="4" spans="1:4">
      <c r="A4" s="4" t="s">
        <v>727</v>
      </c>
      <c r="B4" s="5" t="n">
        <v>987000</v>
      </c>
    </row>
    <row r="5" spans="1:4">
      <c r="A5" s="4" t="s">
        <v>728</v>
      </c>
      <c r="B5" s="5" t="n">
        <v>227000</v>
      </c>
    </row>
    <row r="6" spans="1:4">
      <c r="A6" s="4" t="s">
        <v>729</v>
      </c>
      <c r="B6" s="5" t="n">
        <v>-276000</v>
      </c>
      <c r="C6" s="5" t="n">
        <v>-21000</v>
      </c>
      <c r="D6" s="5" t="n">
        <v>-76000</v>
      </c>
    </row>
    <row r="7" spans="1:4">
      <c r="A7" s="4" t="s">
        <v>730</v>
      </c>
      <c r="B7" s="5" t="n">
        <v>-207000</v>
      </c>
    </row>
    <row r="8" spans="1:4">
      <c r="A8" s="4" t="s">
        <v>731</v>
      </c>
      <c r="B8" s="5" t="n">
        <v>731000</v>
      </c>
      <c r="C8" s="5" t="n">
        <v>987000</v>
      </c>
    </row>
    <row r="9" spans="1:4">
      <c r="A9" s="4" t="s">
        <v>732</v>
      </c>
      <c r="B9" s="5" t="n">
        <v>1658000</v>
      </c>
    </row>
    <row r="10" spans="1:4">
      <c r="A10" s="4" t="s">
        <v>733</v>
      </c>
      <c r="B10" s="5" t="n">
        <v>309000</v>
      </c>
    </row>
    <row r="11" spans="1:4">
      <c r="A11" s="4" t="s">
        <v>734</v>
      </c>
      <c r="B11" s="5" t="n">
        <v>-452000</v>
      </c>
    </row>
    <row r="12" spans="1:4">
      <c r="A12" s="4" t="s">
        <v>735</v>
      </c>
      <c r="B12" s="5" t="n">
        <v>-399000</v>
      </c>
    </row>
    <row r="13" spans="1:4">
      <c r="A13" s="4" t="s">
        <v>736</v>
      </c>
      <c r="B13" s="5" t="n">
        <v>1116000</v>
      </c>
      <c r="C13" s="5" t="n">
        <v>1658000</v>
      </c>
    </row>
    <row r="14" spans="1:4">
      <c r="A14" s="4" t="s">
        <v>737</v>
      </c>
      <c r="B14" s="8" t="n">
        <v>56.88</v>
      </c>
    </row>
    <row r="15" spans="1:4">
      <c r="A15" s="4" t="s">
        <v>738</v>
      </c>
      <c r="B15" s="12" t="n">
        <v>52.77</v>
      </c>
    </row>
    <row r="16" spans="1:4">
      <c r="A16" s="4" t="s">
        <v>739</v>
      </c>
      <c r="B16" s="12" t="n">
        <v>45.24</v>
      </c>
    </row>
    <row r="17" spans="1:4">
      <c r="A17" s="4" t="s">
        <v>740</v>
      </c>
      <c r="B17" s="12" t="n">
        <v>52.78</v>
      </c>
    </row>
    <row r="18" spans="1:4">
      <c r="A18" s="4" t="s">
        <v>741</v>
      </c>
      <c r="B18" s="8" t="n">
        <v>57.07</v>
      </c>
      <c r="C18" s="8" t="n">
        <v>56.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23"/>
  </cols>
  <sheetData>
    <row r="1" spans="1:3">
      <c r="A1" s="1" t="s">
        <v>742</v>
      </c>
      <c r="B1" s="2" t="s">
        <v>1</v>
      </c>
    </row>
    <row r="2" spans="1:3">
      <c r="B2" s="2" t="s">
        <v>2</v>
      </c>
      <c r="C2" s="2" t="s">
        <v>63</v>
      </c>
    </row>
    <row r="3" spans="1:3">
      <c r="A3" s="3" t="s">
        <v>743</v>
      </c>
    </row>
    <row r="4" spans="1:3">
      <c r="A4" s="4" t="s">
        <v>744</v>
      </c>
      <c r="B4" s="5" t="n">
        <v>49</v>
      </c>
    </row>
    <row r="5" spans="1:3">
      <c r="A5" s="4" t="s">
        <v>745</v>
      </c>
      <c r="B5" s="5" t="n">
        <v>-33</v>
      </c>
    </row>
    <row r="6" spans="1:3">
      <c r="A6" s="4" t="s">
        <v>746</v>
      </c>
      <c r="B6" s="5" t="n">
        <v>16</v>
      </c>
      <c r="C6" s="5" t="n">
        <v>49</v>
      </c>
    </row>
    <row r="7" spans="1:3">
      <c r="A7" s="4" t="s">
        <v>747</v>
      </c>
      <c r="B7" s="5" t="n">
        <v>16</v>
      </c>
    </row>
    <row r="8" spans="1:3">
      <c r="A8" s="4" t="s">
        <v>748</v>
      </c>
      <c r="B8" s="5" t="n">
        <v>16</v>
      </c>
    </row>
    <row r="9" spans="1:3">
      <c r="A9" s="4" t="s">
        <v>749</v>
      </c>
      <c r="B9" s="8" t="n">
        <v>35.76</v>
      </c>
    </row>
    <row r="10" spans="1:3">
      <c r="A10" s="4" t="s">
        <v>750</v>
      </c>
      <c r="B10" s="12" t="n">
        <v>38.79</v>
      </c>
    </row>
    <row r="11" spans="1:3">
      <c r="A11" s="4" t="s">
        <v>751</v>
      </c>
      <c r="B11" s="12" t="n">
        <v>29.18</v>
      </c>
      <c r="C11" s="8" t="n">
        <v>35.76</v>
      </c>
    </row>
    <row r="12" spans="1:3">
      <c r="A12" s="4" t="s">
        <v>752</v>
      </c>
      <c r="B12" s="12" t="n">
        <v>29.18</v>
      </c>
    </row>
    <row r="13" spans="1:3">
      <c r="A13" s="4" t="s">
        <v>753</v>
      </c>
      <c r="B13" s="8" t="n">
        <v>29.18</v>
      </c>
    </row>
    <row r="14" spans="1:3">
      <c r="A14" s="4" t="s">
        <v>754</v>
      </c>
      <c r="B14" s="4" t="s">
        <v>755</v>
      </c>
      <c r="C14" s="4" t="s">
        <v>756</v>
      </c>
    </row>
    <row r="15" spans="1:3">
      <c r="A15" s="4" t="s">
        <v>757</v>
      </c>
      <c r="B15" s="4" t="s">
        <v>755</v>
      </c>
    </row>
    <row r="16" spans="1:3">
      <c r="A16" s="4" t="s">
        <v>758</v>
      </c>
      <c r="B16" s="4" t="s">
        <v>755</v>
      </c>
    </row>
    <row r="17" spans="1:3">
      <c r="A17" s="4" t="s">
        <v>759</v>
      </c>
      <c r="B17" s="6" t="n">
        <v>747</v>
      </c>
      <c r="C17" s="6" t="n">
        <v>680</v>
      </c>
    </row>
    <row r="18" spans="1:3">
      <c r="A18" s="4" t="s">
        <v>760</v>
      </c>
      <c r="B18" s="5" t="n">
        <v>747</v>
      </c>
    </row>
    <row r="19" spans="1:3">
      <c r="A19" s="4" t="s">
        <v>761</v>
      </c>
      <c r="B19" s="6" t="n">
        <v>7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3</v>
      </c>
      <c r="D2" s="2" t="s">
        <v>112</v>
      </c>
    </row>
    <row r="3" spans="1:4">
      <c r="A3" s="3" t="s">
        <v>763</v>
      </c>
    </row>
    <row r="4" spans="1:4">
      <c r="A4" s="4" t="s">
        <v>764</v>
      </c>
      <c r="B4" s="4" t="s">
        <v>765</v>
      </c>
      <c r="C4" s="4" t="s">
        <v>766</v>
      </c>
      <c r="D4" s="4" t="s">
        <v>767</v>
      </c>
    </row>
    <row r="5" spans="1:4">
      <c r="A5" s="4" t="s">
        <v>768</v>
      </c>
      <c r="B5" s="4" t="s">
        <v>685</v>
      </c>
      <c r="C5" s="4" t="s">
        <v>685</v>
      </c>
      <c r="D5" s="4" t="s">
        <v>685</v>
      </c>
    </row>
    <row r="6" spans="1:4">
      <c r="A6" s="4" t="s">
        <v>769</v>
      </c>
      <c r="B6" s="4" t="s">
        <v>770</v>
      </c>
      <c r="C6" s="4" t="s">
        <v>771</v>
      </c>
      <c r="D6" s="4" t="s">
        <v>7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773</v>
      </c>
      <c r="B1" s="2" t="s">
        <v>774</v>
      </c>
    </row>
    <row r="2" spans="1:2">
      <c r="A2" s="3" t="s">
        <v>775</v>
      </c>
    </row>
    <row r="3" spans="1:2">
      <c r="A3" s="4" t="s">
        <v>776</v>
      </c>
      <c r="B3" s="5" t="n">
        <v>53426</v>
      </c>
    </row>
    <row r="4" spans="1:2">
      <c r="A4" s="4" t="s">
        <v>703</v>
      </c>
    </row>
    <row r="5" spans="1:2">
      <c r="A5" s="3" t="s">
        <v>775</v>
      </c>
    </row>
    <row r="6" spans="1:2">
      <c r="A6" s="4" t="s">
        <v>776</v>
      </c>
      <c r="B6" s="5" t="n">
        <v>16</v>
      </c>
    </row>
    <row r="7" spans="1:2">
      <c r="A7" s="4" t="s">
        <v>777</v>
      </c>
    </row>
    <row r="8" spans="1:2">
      <c r="A8" s="3" t="s">
        <v>775</v>
      </c>
    </row>
    <row r="9" spans="1:2">
      <c r="A9" s="4" t="s">
        <v>776</v>
      </c>
      <c r="B9" s="5" t="n">
        <v>1692</v>
      </c>
    </row>
    <row r="10" spans="1:2">
      <c r="A10" s="4" t="s">
        <v>778</v>
      </c>
    </row>
    <row r="11" spans="1:2">
      <c r="A11" s="3" t="s">
        <v>775</v>
      </c>
    </row>
    <row r="12" spans="1:2">
      <c r="A12" s="4" t="s">
        <v>776</v>
      </c>
      <c r="B12" s="5" t="n">
        <v>3762</v>
      </c>
    </row>
    <row r="13" spans="1:2">
      <c r="A13" s="4" t="s">
        <v>677</v>
      </c>
    </row>
    <row r="14" spans="1:2">
      <c r="A14" s="3" t="s">
        <v>775</v>
      </c>
    </row>
    <row r="15" spans="1:2">
      <c r="A15" s="4" t="s">
        <v>776</v>
      </c>
      <c r="B15" s="5" t="n">
        <v>964</v>
      </c>
    </row>
    <row r="16" spans="1:2">
      <c r="A16" s="4" t="s">
        <v>779</v>
      </c>
    </row>
    <row r="17" spans="1:2">
      <c r="A17" s="3" t="s">
        <v>775</v>
      </c>
    </row>
    <row r="18" spans="1:2">
      <c r="A18" s="4" t="s">
        <v>776</v>
      </c>
      <c r="B18" s="5" t="n">
        <v>14396</v>
      </c>
    </row>
    <row r="19" spans="1:2">
      <c r="A19" s="4" t="s">
        <v>780</v>
      </c>
    </row>
    <row r="20" spans="1:2">
      <c r="A20" s="3" t="s">
        <v>775</v>
      </c>
    </row>
    <row r="21" spans="1:2">
      <c r="A21" s="4" t="s">
        <v>776</v>
      </c>
      <c r="B21" s="5" t="n">
        <v>32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3</v>
      </c>
      <c r="D2" s="2" t="s">
        <v>112</v>
      </c>
    </row>
    <row r="3" spans="1:4">
      <c r="A3" s="3" t="s">
        <v>782</v>
      </c>
    </row>
    <row r="4" spans="1:4">
      <c r="A4" s="4" t="s">
        <v>783</v>
      </c>
      <c r="B4" s="6" t="n">
        <v>74721</v>
      </c>
      <c r="C4" s="6" t="n">
        <v>8939</v>
      </c>
      <c r="D4" s="6" t="n">
        <v>76480</v>
      </c>
    </row>
    <row r="5" spans="1:4">
      <c r="A5" s="4" t="s">
        <v>784</v>
      </c>
      <c r="B5" s="5" t="n">
        <v>5796</v>
      </c>
      <c r="C5" s="5" t="n">
        <v>-216</v>
      </c>
      <c r="D5" s="5" t="n">
        <v>-4117</v>
      </c>
    </row>
    <row r="6" spans="1:4">
      <c r="A6" s="4" t="s">
        <v>131</v>
      </c>
      <c r="B6" s="6" t="n">
        <v>80517</v>
      </c>
      <c r="C6" s="6" t="n">
        <v>8723</v>
      </c>
      <c r="D6" s="6" t="n">
        <v>723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3</v>
      </c>
      <c r="D2" s="2" t="s">
        <v>112</v>
      </c>
    </row>
    <row r="3" spans="1:4">
      <c r="A3" s="3" t="s">
        <v>632</v>
      </c>
    </row>
    <row r="4" spans="1:4">
      <c r="A4" s="4" t="s">
        <v>786</v>
      </c>
      <c r="B4" s="6" t="n">
        <v>4802</v>
      </c>
      <c r="C4" s="6" t="n">
        <v>-4188</v>
      </c>
      <c r="D4" s="6" t="n">
        <v>5972</v>
      </c>
    </row>
    <row r="5" spans="1:4">
      <c r="A5" s="4" t="s">
        <v>787</v>
      </c>
      <c r="B5" s="5" t="n">
        <v>4638</v>
      </c>
      <c r="C5" s="5" t="n">
        <v>2043</v>
      </c>
      <c r="D5" s="5" t="n">
        <v>776</v>
      </c>
    </row>
    <row r="6" spans="1:4">
      <c r="A6" s="4" t="s">
        <v>784</v>
      </c>
      <c r="B6" s="5" t="n">
        <v>2205</v>
      </c>
      <c r="C6" s="5" t="n">
        <v>5972</v>
      </c>
      <c r="D6" s="5" t="n">
        <v>2793</v>
      </c>
    </row>
    <row r="7" spans="1:4">
      <c r="A7" s="4" t="s">
        <v>788</v>
      </c>
      <c r="B7" s="5" t="n">
        <v>11645</v>
      </c>
      <c r="C7" s="5" t="n">
        <v>3827</v>
      </c>
      <c r="D7" s="5" t="n">
        <v>9541</v>
      </c>
    </row>
    <row r="8" spans="1:4">
      <c r="A8" s="3" t="s">
        <v>789</v>
      </c>
    </row>
    <row r="9" spans="1:4">
      <c r="A9" s="4" t="s">
        <v>786</v>
      </c>
      <c r="B9" s="5" t="n">
        <v>5873</v>
      </c>
      <c r="C9" s="5" t="n">
        <v>-5944</v>
      </c>
      <c r="D9" s="5" t="n">
        <v>-1565</v>
      </c>
    </row>
    <row r="10" spans="1:4">
      <c r="A10" s="4" t="s">
        <v>787</v>
      </c>
      <c r="B10" s="5" t="n">
        <v>-4565</v>
      </c>
      <c r="C10" s="5" t="n">
        <v>-7092</v>
      </c>
      <c r="D10" s="5" t="n">
        <v>-4276</v>
      </c>
    </row>
    <row r="11" spans="1:4">
      <c r="A11" s="4" t="s">
        <v>784</v>
      </c>
      <c r="B11" s="5" t="n">
        <v>-819</v>
      </c>
      <c r="C11" s="5" t="n">
        <v>-98795</v>
      </c>
      <c r="D11" s="5" t="n">
        <v>-2223</v>
      </c>
    </row>
    <row r="12" spans="1:4">
      <c r="A12" s="4" t="s">
        <v>790</v>
      </c>
      <c r="B12" s="5" t="n">
        <v>489</v>
      </c>
      <c r="C12" s="5" t="n">
        <v>-111831</v>
      </c>
      <c r="D12" s="5" t="n">
        <v>-8064</v>
      </c>
    </row>
    <row r="13" spans="1:4">
      <c r="A13" s="4" t="s">
        <v>791</v>
      </c>
      <c r="B13" s="5" t="n">
        <v>606</v>
      </c>
      <c r="C13" s="5" t="n">
        <v>258</v>
      </c>
      <c r="D13" s="5" t="n">
        <v>-14668</v>
      </c>
    </row>
    <row r="14" spans="1:4">
      <c r="A14" s="4" t="s">
        <v>792</v>
      </c>
      <c r="B14" s="5" t="n">
        <v>2543</v>
      </c>
      <c r="C14" s="5" t="n">
        <v>103990</v>
      </c>
      <c r="D14" s="5" t="n">
        <v>5699</v>
      </c>
    </row>
    <row r="15" spans="1:4">
      <c r="A15" s="4" t="s">
        <v>793</v>
      </c>
      <c r="B15" s="6" t="n">
        <v>15283</v>
      </c>
      <c r="C15" s="6" t="n">
        <v>-3756</v>
      </c>
      <c r="D15" s="6" t="n">
        <v>-74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3</v>
      </c>
      <c r="D2" s="2" t="s">
        <v>112</v>
      </c>
    </row>
    <row r="3" spans="1:4">
      <c r="A3" s="3" t="s">
        <v>248</v>
      </c>
    </row>
    <row r="4" spans="1:4">
      <c r="A4" s="4" t="s">
        <v>795</v>
      </c>
      <c r="B4" s="6" t="n">
        <v>16909</v>
      </c>
      <c r="C4" s="6" t="n">
        <v>1832</v>
      </c>
      <c r="D4" s="6" t="n">
        <v>25327</v>
      </c>
    </row>
    <row r="5" spans="1:4">
      <c r="A5" s="4" t="s">
        <v>796</v>
      </c>
      <c r="B5" s="5" t="n">
        <v>-7209</v>
      </c>
      <c r="C5" s="5" t="n">
        <v>-5525</v>
      </c>
      <c r="D5" s="5" t="n">
        <v>-3462</v>
      </c>
    </row>
    <row r="6" spans="1:4">
      <c r="A6" s="4" t="s">
        <v>797</v>
      </c>
      <c r="B6" s="5" t="n">
        <v>3763</v>
      </c>
      <c r="C6" s="5" t="n">
        <v>90</v>
      </c>
      <c r="D6" s="5" t="n">
        <v>3553</v>
      </c>
    </row>
    <row r="7" spans="1:4">
      <c r="A7" s="4" t="s">
        <v>798</v>
      </c>
      <c r="B7" s="5" t="n">
        <v>2543</v>
      </c>
      <c r="C7" s="5" t="n">
        <v>103990</v>
      </c>
      <c r="D7" s="5" t="n">
        <v>5703</v>
      </c>
    </row>
    <row r="8" spans="1:4">
      <c r="A8" s="4" t="s">
        <v>799</v>
      </c>
      <c r="C8" s="5" t="n">
        <v>-97028</v>
      </c>
    </row>
    <row r="9" spans="1:4">
      <c r="A9" s="4" t="s">
        <v>800</v>
      </c>
      <c r="B9" s="5" t="n">
        <v>-2323</v>
      </c>
      <c r="C9" s="5" t="n">
        <v>-4180</v>
      </c>
      <c r="D9" s="5" t="n">
        <v>-2443</v>
      </c>
    </row>
    <row r="10" spans="1:4">
      <c r="A10" s="4" t="s">
        <v>801</v>
      </c>
      <c r="B10" s="5" t="n">
        <v>-1808</v>
      </c>
      <c r="C10" s="5" t="n">
        <v>-221</v>
      </c>
      <c r="D10" s="5" t="n">
        <v>-489</v>
      </c>
    </row>
    <row r="11" spans="1:4">
      <c r="A11" s="4" t="s">
        <v>802</v>
      </c>
      <c r="B11" s="5" t="n">
        <v>1643</v>
      </c>
      <c r="C11" s="5" t="n">
        <v>2008</v>
      </c>
      <c r="D11" s="5" t="n">
        <v>-5619</v>
      </c>
    </row>
    <row r="12" spans="1:4">
      <c r="A12" s="4" t="s">
        <v>803</v>
      </c>
      <c r="B12" s="5" t="n">
        <v>-1146</v>
      </c>
      <c r="C12" s="5" t="n">
        <v>-6717</v>
      </c>
      <c r="D12" s="5" t="n">
        <v>1184</v>
      </c>
    </row>
    <row r="13" spans="1:4">
      <c r="A13" s="4" t="s">
        <v>804</v>
      </c>
      <c r="B13" s="5" t="n">
        <v>717</v>
      </c>
      <c r="C13" s="5" t="n">
        <v>769</v>
      </c>
      <c r="D13" s="5" t="n">
        <v>922</v>
      </c>
    </row>
    <row r="14" spans="1:4">
      <c r="A14" s="4" t="s">
        <v>805</v>
      </c>
      <c r="B14" s="5" t="n">
        <v>716</v>
      </c>
      <c r="C14" s="5" t="n">
        <v>576</v>
      </c>
      <c r="D14" s="5" t="n">
        <v>684</v>
      </c>
    </row>
    <row r="15" spans="1:4">
      <c r="A15" s="4" t="s">
        <v>791</v>
      </c>
      <c r="B15" s="5" t="n">
        <v>606</v>
      </c>
      <c r="C15" s="5" t="n">
        <v>258</v>
      </c>
      <c r="D15" s="5" t="n">
        <v>-14668</v>
      </c>
    </row>
    <row r="16" spans="1:4">
      <c r="A16" s="4" t="s">
        <v>806</v>
      </c>
      <c r="D16" s="5" t="n">
        <v>-19540</v>
      </c>
    </row>
    <row r="17" spans="1:4">
      <c r="A17" s="4" t="s">
        <v>494</v>
      </c>
      <c r="B17" s="5" t="n">
        <v>872</v>
      </c>
      <c r="C17" s="5" t="n">
        <v>392</v>
      </c>
      <c r="D17" s="5" t="n">
        <v>1356</v>
      </c>
    </row>
    <row r="18" spans="1:4">
      <c r="A18" s="4" t="s">
        <v>793</v>
      </c>
      <c r="B18" s="6" t="n">
        <v>15283</v>
      </c>
      <c r="C18" s="6" t="n">
        <v>-3756</v>
      </c>
      <c r="D18" s="6" t="n">
        <v>-74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 customWidth="1" max="7" min="7" width="24"/>
    <col customWidth="1" max="8" min="8" width="51"/>
    <col customWidth="1" max="9" min="9" width="34"/>
  </cols>
  <sheetData>
    <row r="1" spans="1:9">
      <c r="A1" s="1" t="s">
        <v>150</v>
      </c>
      <c r="B1" s="2" t="s">
        <v>151</v>
      </c>
      <c r="C1" s="2" t="s">
        <v>152</v>
      </c>
      <c r="D1" s="2" t="s">
        <v>153</v>
      </c>
      <c r="E1" s="2" t="s">
        <v>154</v>
      </c>
      <c r="F1" s="2" t="s">
        <v>155</v>
      </c>
      <c r="G1" s="2" t="s">
        <v>156</v>
      </c>
      <c r="H1" s="2" t="s">
        <v>157</v>
      </c>
      <c r="I1" s="2" t="s">
        <v>158</v>
      </c>
    </row>
    <row r="2" spans="1:9">
      <c r="A2" s="4" t="s">
        <v>159</v>
      </c>
      <c r="B2" s="6" t="n">
        <v>702194</v>
      </c>
      <c r="C2" s="6" t="n">
        <v>55</v>
      </c>
      <c r="D2" s="6" t="n">
        <v>1010238</v>
      </c>
      <c r="E2" s="6" t="n">
        <v>-10631</v>
      </c>
      <c r="F2" s="6" t="n">
        <v>-65189</v>
      </c>
      <c r="G2" s="6" t="n">
        <v>-237867</v>
      </c>
      <c r="H2" s="6" t="n">
        <v>696606</v>
      </c>
      <c r="I2" s="6" t="n">
        <v>5588</v>
      </c>
    </row>
    <row r="3" spans="1:9">
      <c r="A3" s="4" t="s">
        <v>160</v>
      </c>
      <c r="C3" s="5" t="n">
        <v>55185</v>
      </c>
      <c r="G3" s="5" t="n">
        <v>-4759</v>
      </c>
    </row>
    <row r="4" spans="1:9">
      <c r="A4" s="4" t="s">
        <v>161</v>
      </c>
      <c r="B4" s="5" t="n">
        <v>-11647</v>
      </c>
      <c r="F4" s="5" t="n">
        <v>-11647</v>
      </c>
      <c r="H4" s="5" t="n">
        <v>-11647</v>
      </c>
    </row>
    <row r="5" spans="1:9">
      <c r="A5" s="4" t="s">
        <v>162</v>
      </c>
      <c r="B5" s="5" t="n">
        <v>-1877</v>
      </c>
      <c r="C5" s="6" t="n">
        <v>1</v>
      </c>
      <c r="D5" s="5" t="n">
        <v>15569</v>
      </c>
      <c r="G5" s="6" t="n">
        <v>-17447</v>
      </c>
      <c r="H5" s="5" t="n">
        <v>-1877</v>
      </c>
    </row>
    <row r="6" spans="1:9">
      <c r="A6" s="4" t="s">
        <v>163</v>
      </c>
      <c r="C6" s="5" t="n">
        <v>743</v>
      </c>
      <c r="G6" s="5" t="n">
        <v>-243</v>
      </c>
    </row>
    <row r="7" spans="1:9">
      <c r="A7" s="4" t="s">
        <v>164</v>
      </c>
      <c r="B7" s="5" t="n">
        <v>22062</v>
      </c>
      <c r="D7" s="5" t="n">
        <v>22062</v>
      </c>
      <c r="H7" s="5" t="n">
        <v>22062</v>
      </c>
    </row>
    <row r="8" spans="1:9">
      <c r="A8" s="4" t="s">
        <v>165</v>
      </c>
      <c r="B8" s="5" t="n">
        <v>5131</v>
      </c>
      <c r="D8" s="5" t="n">
        <v>5131</v>
      </c>
      <c r="H8" s="5" t="n">
        <v>5131</v>
      </c>
    </row>
    <row r="9" spans="1:9">
      <c r="A9" s="4" t="s">
        <v>166</v>
      </c>
      <c r="C9" s="5" t="n">
        <v>90</v>
      </c>
    </row>
    <row r="10" spans="1:9">
      <c r="A10" s="4" t="s">
        <v>167</v>
      </c>
      <c r="C10" s="6" t="n">
        <v>3</v>
      </c>
      <c r="D10" s="5" t="n">
        <v>-3</v>
      </c>
    </row>
    <row r="11" spans="1:9">
      <c r="A11" s="4" t="s">
        <v>168</v>
      </c>
      <c r="C11" s="5" t="n">
        <v>3657</v>
      </c>
    </row>
    <row r="12" spans="1:9">
      <c r="A12" s="4" t="s">
        <v>169</v>
      </c>
      <c r="D12" s="5" t="n">
        <v>310553</v>
      </c>
      <c r="G12" s="6" t="n">
        <v>-310553</v>
      </c>
    </row>
    <row r="13" spans="1:9">
      <c r="A13" s="4" t="s">
        <v>170</v>
      </c>
      <c r="C13" s="5" t="n">
        <v>-4161</v>
      </c>
    </row>
    <row r="14" spans="1:9">
      <c r="A14" s="4" t="s">
        <v>171</v>
      </c>
      <c r="C14" s="6" t="n">
        <v>1</v>
      </c>
      <c r="D14" s="5" t="n">
        <v>-1</v>
      </c>
    </row>
    <row r="15" spans="1:9">
      <c r="A15" s="4" t="s">
        <v>172</v>
      </c>
      <c r="C15" s="5" t="n">
        <v>650</v>
      </c>
    </row>
    <row r="16" spans="1:9">
      <c r="A16" s="4" t="s">
        <v>173</v>
      </c>
      <c r="B16" s="5" t="n">
        <v>81598</v>
      </c>
      <c r="F16" s="5" t="n">
        <v>81598</v>
      </c>
      <c r="H16" s="5" t="n">
        <v>81598</v>
      </c>
    </row>
    <row r="17" spans="1:9">
      <c r="A17" s="4" t="s">
        <v>148</v>
      </c>
      <c r="B17" s="5" t="n">
        <v>-1743</v>
      </c>
      <c r="I17" s="5" t="n">
        <v>-1743</v>
      </c>
    </row>
    <row r="18" spans="1:9">
      <c r="A18" s="4" t="s">
        <v>174</v>
      </c>
      <c r="B18" s="5" t="n">
        <v>3698</v>
      </c>
      <c r="E18" s="5" t="n">
        <v>3698</v>
      </c>
      <c r="H18" s="5" t="n">
        <v>3698</v>
      </c>
    </row>
    <row r="19" spans="1:9">
      <c r="A19" s="4" t="s">
        <v>175</v>
      </c>
      <c r="B19" s="5" t="n">
        <v>799416</v>
      </c>
      <c r="C19" s="6" t="n">
        <v>60</v>
      </c>
      <c r="D19" s="5" t="n">
        <v>1363549</v>
      </c>
      <c r="E19" s="5" t="n">
        <v>-6933</v>
      </c>
      <c r="F19" s="5" t="n">
        <v>4762</v>
      </c>
      <c r="G19" s="6" t="n">
        <v>-565867</v>
      </c>
      <c r="H19" s="5" t="n">
        <v>795571</v>
      </c>
      <c r="I19" s="5" t="n">
        <v>3845</v>
      </c>
    </row>
    <row r="20" spans="1:9">
      <c r="A20" s="4" t="s">
        <v>176</v>
      </c>
      <c r="C20" s="5" t="n">
        <v>56164</v>
      </c>
      <c r="G20" s="5" t="n">
        <v>-5002</v>
      </c>
    </row>
    <row r="21" spans="1:9">
      <c r="A21" s="4" t="s">
        <v>162</v>
      </c>
      <c r="B21" s="5" t="n">
        <v>5199</v>
      </c>
      <c r="C21" s="6" t="n">
        <v>1</v>
      </c>
      <c r="D21" s="5" t="n">
        <v>11309</v>
      </c>
      <c r="G21" s="6" t="n">
        <v>-6111</v>
      </c>
      <c r="H21" s="5" t="n">
        <v>5199</v>
      </c>
    </row>
    <row r="22" spans="1:9">
      <c r="A22" s="4" t="s">
        <v>163</v>
      </c>
      <c r="C22" s="5" t="n">
        <v>466</v>
      </c>
      <c r="G22" s="5" t="n">
        <v>-114</v>
      </c>
    </row>
    <row r="23" spans="1:9">
      <c r="A23" s="4" t="s">
        <v>164</v>
      </c>
      <c r="B23" s="5" t="n">
        <v>27353</v>
      </c>
      <c r="D23" s="5" t="n">
        <v>27353</v>
      </c>
      <c r="H23" s="5" t="n">
        <v>27353</v>
      </c>
    </row>
    <row r="24" spans="1:9">
      <c r="A24" s="4" t="s">
        <v>165</v>
      </c>
      <c r="B24" s="5" t="n">
        <v>4719</v>
      </c>
      <c r="D24" s="5" t="n">
        <v>4719</v>
      </c>
      <c r="H24" s="5" t="n">
        <v>4719</v>
      </c>
    </row>
    <row r="25" spans="1:9">
      <c r="A25" s="4" t="s">
        <v>166</v>
      </c>
      <c r="C25" s="5" t="n">
        <v>18</v>
      </c>
    </row>
    <row r="26" spans="1:9">
      <c r="A26" s="4" t="s">
        <v>173</v>
      </c>
      <c r="B26" s="5" t="n">
        <v>12479</v>
      </c>
      <c r="F26" s="5" t="n">
        <v>12479</v>
      </c>
      <c r="H26" s="5" t="n">
        <v>12479</v>
      </c>
    </row>
    <row r="27" spans="1:9">
      <c r="A27" s="4" t="s">
        <v>177</v>
      </c>
      <c r="B27" s="5" t="n">
        <v>-9101</v>
      </c>
      <c r="D27" s="5" t="n">
        <v>-9101</v>
      </c>
      <c r="H27" s="5" t="n">
        <v>-9101</v>
      </c>
    </row>
    <row r="28" spans="1:9">
      <c r="A28" s="4" t="s">
        <v>148</v>
      </c>
      <c r="B28" s="5" t="n">
        <v>-3845</v>
      </c>
      <c r="I28" s="6" t="n">
        <v>-3845</v>
      </c>
    </row>
    <row r="29" spans="1:9">
      <c r="A29" s="4" t="s">
        <v>174</v>
      </c>
      <c r="B29" s="5" t="n">
        <v>-1695</v>
      </c>
      <c r="E29" s="5" t="n">
        <v>-1695</v>
      </c>
      <c r="H29" s="5" t="n">
        <v>-1695</v>
      </c>
    </row>
    <row r="30" spans="1:9">
      <c r="A30" s="4" t="s">
        <v>178</v>
      </c>
      <c r="B30" s="5" t="n">
        <v>834525</v>
      </c>
      <c r="C30" s="6" t="n">
        <v>61</v>
      </c>
      <c r="D30" s="5" t="n">
        <v>1397829</v>
      </c>
      <c r="E30" s="5" t="n">
        <v>-8628</v>
      </c>
      <c r="F30" s="5" t="n">
        <v>17241</v>
      </c>
      <c r="G30" s="6" t="n">
        <v>-571978</v>
      </c>
      <c r="H30" s="6" t="n">
        <v>834525</v>
      </c>
    </row>
    <row r="31" spans="1:9">
      <c r="A31" s="4" t="s">
        <v>179</v>
      </c>
      <c r="C31" s="5" t="n">
        <v>56648</v>
      </c>
      <c r="G31" s="5" t="n">
        <v>-5116</v>
      </c>
    </row>
    <row r="32" spans="1:9">
      <c r="A32" s="4" t="s">
        <v>162</v>
      </c>
      <c r="B32" s="5" t="n">
        <v>-8063</v>
      </c>
      <c r="C32" s="6" t="n">
        <v>1</v>
      </c>
      <c r="D32" s="5" t="n">
        <v>7724</v>
      </c>
      <c r="G32" s="6" t="n">
        <v>-15788</v>
      </c>
    </row>
    <row r="33" spans="1:9">
      <c r="A33" s="4" t="s">
        <v>163</v>
      </c>
      <c r="C33" s="5" t="n">
        <v>805</v>
      </c>
      <c r="G33" s="5" t="n">
        <v>-264</v>
      </c>
    </row>
    <row r="34" spans="1:9">
      <c r="A34" s="4" t="s">
        <v>164</v>
      </c>
      <c r="B34" s="5" t="n">
        <v>24096</v>
      </c>
      <c r="D34" s="5" t="n">
        <v>24096</v>
      </c>
    </row>
    <row r="35" spans="1:9">
      <c r="A35" s="4" t="s">
        <v>166</v>
      </c>
      <c r="C35" s="5" t="n">
        <v>72</v>
      </c>
    </row>
    <row r="36" spans="1:9">
      <c r="A36" s="4" t="s">
        <v>173</v>
      </c>
      <c r="B36" s="5" t="n">
        <v>65234</v>
      </c>
      <c r="F36" s="5" t="n">
        <v>65234</v>
      </c>
    </row>
    <row r="37" spans="1:9">
      <c r="A37" s="4" t="s">
        <v>177</v>
      </c>
      <c r="B37" s="5" t="n">
        <v>205</v>
      </c>
      <c r="D37" s="5" t="n">
        <v>205</v>
      </c>
    </row>
    <row r="38" spans="1:9">
      <c r="A38" s="4" t="s">
        <v>174</v>
      </c>
      <c r="B38" s="5" t="n">
        <v>-790</v>
      </c>
      <c r="E38" s="5" t="n">
        <v>-790</v>
      </c>
    </row>
    <row r="39" spans="1:9">
      <c r="A39" s="4" t="s">
        <v>180</v>
      </c>
      <c r="B39" s="6" t="n">
        <v>915207</v>
      </c>
      <c r="C39" s="6" t="n">
        <v>62</v>
      </c>
      <c r="D39" s="6" t="n">
        <v>1429854</v>
      </c>
      <c r="E39" s="6" t="n">
        <v>-9418</v>
      </c>
      <c r="F39" s="6" t="n">
        <v>82475</v>
      </c>
      <c r="G39" s="6" t="n">
        <v>-587766</v>
      </c>
    </row>
    <row r="40" spans="1:9">
      <c r="A40" s="4" t="s">
        <v>181</v>
      </c>
      <c r="C40" s="5" t="n">
        <v>57525</v>
      </c>
      <c r="G40" s="5" t="n">
        <v>-53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63</v>
      </c>
    </row>
    <row r="2" spans="1:3">
      <c r="A2" s="3" t="s">
        <v>808</v>
      </c>
    </row>
    <row r="3" spans="1:3">
      <c r="A3" s="4" t="s">
        <v>809</v>
      </c>
      <c r="B3" s="6" t="n">
        <v>87296</v>
      </c>
      <c r="C3" s="6" t="n">
        <v>106769</v>
      </c>
    </row>
    <row r="4" spans="1:3">
      <c r="A4" s="4" t="s">
        <v>810</v>
      </c>
      <c r="B4" s="5" t="n">
        <v>24656</v>
      </c>
      <c r="C4" s="5" t="n">
        <v>7516</v>
      </c>
    </row>
    <row r="5" spans="1:3">
      <c r="A5" s="4" t="s">
        <v>194</v>
      </c>
      <c r="B5" s="5" t="n">
        <v>24069</v>
      </c>
      <c r="C5" s="5" t="n">
        <v>12385</v>
      </c>
    </row>
    <row r="6" spans="1:3">
      <c r="A6" s="4" t="s">
        <v>811</v>
      </c>
      <c r="B6" s="5" t="n">
        <v>23168</v>
      </c>
      <c r="C6" s="5" t="n">
        <v>25846</v>
      </c>
    </row>
    <row r="7" spans="1:3">
      <c r="A7" s="4" t="s">
        <v>812</v>
      </c>
      <c r="B7" s="5" t="n">
        <v>17636</v>
      </c>
    </row>
    <row r="8" spans="1:3">
      <c r="A8" s="4" t="s">
        <v>188</v>
      </c>
      <c r="B8" s="5" t="n">
        <v>11562</v>
      </c>
      <c r="C8" s="5" t="n">
        <v>14914</v>
      </c>
    </row>
    <row r="9" spans="1:3">
      <c r="A9" s="4" t="s">
        <v>813</v>
      </c>
      <c r="B9" s="5" t="n">
        <v>1840</v>
      </c>
      <c r="C9" s="5" t="n">
        <v>3322</v>
      </c>
    </row>
    <row r="10" spans="1:3">
      <c r="A10" s="4" t="s">
        <v>494</v>
      </c>
      <c r="B10" s="5" t="n">
        <v>22591</v>
      </c>
      <c r="C10" s="5" t="n">
        <v>27869</v>
      </c>
    </row>
    <row r="11" spans="1:3">
      <c r="A11" s="4" t="s">
        <v>814</v>
      </c>
      <c r="B11" s="5" t="n">
        <v>212818</v>
      </c>
      <c r="C11" s="5" t="n">
        <v>198621</v>
      </c>
    </row>
    <row r="12" spans="1:3">
      <c r="A12" s="4" t="s">
        <v>815</v>
      </c>
      <c r="B12" s="5" t="n">
        <v>-122534</v>
      </c>
      <c r="C12" s="5" t="n">
        <v>-120233</v>
      </c>
    </row>
    <row r="13" spans="1:3">
      <c r="A13" s="4" t="s">
        <v>816</v>
      </c>
      <c r="B13" s="5" t="n">
        <v>90284</v>
      </c>
      <c r="C13" s="5" t="n">
        <v>78388</v>
      </c>
    </row>
    <row r="14" spans="1:3">
      <c r="A14" s="3" t="s">
        <v>817</v>
      </c>
    </row>
    <row r="15" spans="1:3">
      <c r="A15" s="4" t="s">
        <v>818</v>
      </c>
      <c r="B15" s="5" t="n">
        <v>-37045</v>
      </c>
      <c r="C15" s="5" t="n">
        <v>-32851</v>
      </c>
    </row>
    <row r="16" spans="1:3">
      <c r="A16" s="4" t="s">
        <v>819</v>
      </c>
      <c r="B16" s="5" t="n">
        <v>-34799</v>
      </c>
      <c r="C16" s="5" t="n">
        <v>-42767</v>
      </c>
    </row>
    <row r="17" spans="1:3">
      <c r="A17" s="4" t="s">
        <v>371</v>
      </c>
      <c r="B17" s="5" t="n">
        <v>-14891</v>
      </c>
    </row>
    <row r="18" spans="1:3">
      <c r="A18" s="4" t="s">
        <v>494</v>
      </c>
      <c r="B18" s="5" t="n">
        <v>-6260</v>
      </c>
      <c r="C18" s="5" t="n">
        <v>-1843</v>
      </c>
    </row>
    <row r="19" spans="1:3">
      <c r="A19" s="4" t="s">
        <v>820</v>
      </c>
      <c r="B19" s="5" t="n">
        <v>-92995</v>
      </c>
      <c r="C19" s="5" t="n">
        <v>-77461</v>
      </c>
    </row>
    <row r="20" spans="1:3">
      <c r="A20" s="4" t="s">
        <v>821</v>
      </c>
      <c r="B20" s="6" t="n">
        <v>-2711</v>
      </c>
    </row>
    <row r="21" spans="1:3">
      <c r="A21" s="4" t="s">
        <v>816</v>
      </c>
      <c r="C21" s="6" t="n">
        <v>9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3</v>
      </c>
      <c r="D2" s="2" t="s">
        <v>112</v>
      </c>
    </row>
    <row r="3" spans="1:4">
      <c r="A3" s="3" t="s">
        <v>823</v>
      </c>
    </row>
    <row r="4" spans="1:4">
      <c r="A4" s="4" t="s">
        <v>824</v>
      </c>
      <c r="B4" s="6" t="n">
        <v>19545</v>
      </c>
      <c r="C4" s="6" t="n">
        <v>25356</v>
      </c>
      <c r="D4" s="6" t="n">
        <v>23322</v>
      </c>
    </row>
    <row r="5" spans="1:4">
      <c r="A5" s="4" t="s">
        <v>825</v>
      </c>
      <c r="B5" s="5" t="n">
        <v>62</v>
      </c>
      <c r="C5" s="5" t="n">
        <v>499</v>
      </c>
      <c r="D5" s="5" t="n">
        <v>1692</v>
      </c>
    </row>
    <row r="6" spans="1:4">
      <c r="A6" s="4" t="s">
        <v>826</v>
      </c>
      <c r="B6" s="5" t="n">
        <v>-112</v>
      </c>
      <c r="C6" s="5" t="n">
        <v>-756</v>
      </c>
      <c r="D6" s="5" t="n">
        <v>-24</v>
      </c>
    </row>
    <row r="7" spans="1:4">
      <c r="A7" s="4" t="s">
        <v>827</v>
      </c>
      <c r="B7" s="5" t="n">
        <v>2073</v>
      </c>
      <c r="C7" s="5" t="n">
        <v>1913</v>
      </c>
      <c r="D7" s="5" t="n">
        <v>968</v>
      </c>
    </row>
    <row r="8" spans="1:4">
      <c r="A8" s="4" t="s">
        <v>828</v>
      </c>
      <c r="B8" s="5" t="n">
        <v>-616</v>
      </c>
      <c r="C8" s="5" t="n">
        <v>-6446</v>
      </c>
      <c r="D8" s="5" t="n">
        <v>-402</v>
      </c>
    </row>
    <row r="9" spans="1:4">
      <c r="A9" s="4" t="s">
        <v>829</v>
      </c>
      <c r="C9" s="5" t="n">
        <v>169</v>
      </c>
    </row>
    <row r="10" spans="1:4">
      <c r="A10" s="4" t="s">
        <v>830</v>
      </c>
      <c r="B10" s="5" t="n">
        <v>-624</v>
      </c>
      <c r="C10" s="5" t="n">
        <v>-1190</v>
      </c>
      <c r="D10" s="5" t="n">
        <v>-200</v>
      </c>
    </row>
    <row r="11" spans="1:4">
      <c r="A11" s="4" t="s">
        <v>831</v>
      </c>
      <c r="B11" s="6" t="n">
        <v>20328</v>
      </c>
      <c r="C11" s="6" t="n">
        <v>19545</v>
      </c>
      <c r="D11" s="6" t="n">
        <v>253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832</v>
      </c>
      <c r="B1" s="2" t="s">
        <v>1</v>
      </c>
    </row>
    <row r="2" spans="1:5">
      <c r="B2" s="2" t="s">
        <v>2</v>
      </c>
      <c r="C2" s="2" t="s">
        <v>63</v>
      </c>
      <c r="D2" s="2" t="s">
        <v>112</v>
      </c>
      <c r="E2" s="2" t="s">
        <v>833</v>
      </c>
    </row>
    <row r="3" spans="1:5">
      <c r="A3" s="3" t="s">
        <v>834</v>
      </c>
    </row>
    <row r="4" spans="1:5">
      <c r="A4" s="4" t="s">
        <v>835</v>
      </c>
      <c r="B4" s="6" t="n">
        <v>18700</v>
      </c>
      <c r="C4" s="6" t="n">
        <v>18100</v>
      </c>
      <c r="D4" s="6" t="n">
        <v>24100</v>
      </c>
    </row>
    <row r="5" spans="1:5">
      <c r="A5" s="4" t="s">
        <v>836</v>
      </c>
      <c r="B5" s="5" t="n">
        <v>100</v>
      </c>
      <c r="C5" s="5" t="n">
        <v>-500</v>
      </c>
      <c r="D5" s="6" t="n">
        <v>-100</v>
      </c>
    </row>
    <row r="6" spans="1:5">
      <c r="A6" s="4" t="s">
        <v>837</v>
      </c>
      <c r="B6" s="5" t="n">
        <v>100</v>
      </c>
      <c r="C6" s="5" t="n">
        <v>100</v>
      </c>
    </row>
    <row r="7" spans="1:5">
      <c r="A7" s="4" t="s">
        <v>838</v>
      </c>
      <c r="B7" s="5" t="n">
        <v>5900</v>
      </c>
    </row>
    <row r="8" spans="1:5">
      <c r="A8" s="4" t="s">
        <v>75</v>
      </c>
      <c r="B8" s="5" t="n">
        <v>212818</v>
      </c>
      <c r="C8" s="5" t="n">
        <v>198621</v>
      </c>
    </row>
    <row r="9" spans="1:5">
      <c r="A9" s="4" t="s">
        <v>839</v>
      </c>
      <c r="B9" s="5" t="n">
        <v>122534</v>
      </c>
      <c r="C9" s="6" t="n">
        <v>120233</v>
      </c>
    </row>
    <row r="10" spans="1:5">
      <c r="A10" s="4" t="s">
        <v>840</v>
      </c>
      <c r="B10" s="5" t="n">
        <v>1500</v>
      </c>
    </row>
    <row r="11" spans="1:5">
      <c r="A11" s="4" t="s">
        <v>841</v>
      </c>
    </row>
    <row r="12" spans="1:5">
      <c r="A12" s="3" t="s">
        <v>834</v>
      </c>
    </row>
    <row r="13" spans="1:5">
      <c r="A13" s="4" t="s">
        <v>842</v>
      </c>
      <c r="B13" s="5" t="n">
        <v>31400</v>
      </c>
    </row>
    <row r="14" spans="1:5">
      <c r="A14" s="4" t="s">
        <v>843</v>
      </c>
    </row>
    <row r="15" spans="1:5">
      <c r="A15" s="3" t="s">
        <v>834</v>
      </c>
    </row>
    <row r="16" spans="1:5">
      <c r="A16" s="4" t="s">
        <v>810</v>
      </c>
      <c r="B16" s="6" t="n">
        <v>2200</v>
      </c>
    </row>
    <row r="17" spans="1:5">
      <c r="A17" s="4" t="s">
        <v>844</v>
      </c>
      <c r="B17" s="4" t="s">
        <v>845</v>
      </c>
    </row>
    <row r="18" spans="1:5">
      <c r="A18" s="4" t="s">
        <v>842</v>
      </c>
      <c r="B18" s="6" t="n">
        <v>14000</v>
      </c>
    </row>
    <row r="19" spans="1:5">
      <c r="A19" s="4" t="s">
        <v>846</v>
      </c>
      <c r="B19" s="4" t="s">
        <v>847</v>
      </c>
    </row>
    <row r="20" spans="1:5">
      <c r="A20" s="4" t="s">
        <v>848</v>
      </c>
    </row>
    <row r="21" spans="1:5">
      <c r="A21" s="3" t="s">
        <v>834</v>
      </c>
    </row>
    <row r="22" spans="1:5">
      <c r="A22" s="4" t="s">
        <v>810</v>
      </c>
      <c r="B22" s="6" t="n">
        <v>48600</v>
      </c>
    </row>
    <row r="23" spans="1:5">
      <c r="A23" s="4" t="s">
        <v>844</v>
      </c>
      <c r="B23" s="4" t="s">
        <v>483</v>
      </c>
    </row>
    <row r="24" spans="1:5">
      <c r="A24" s="4" t="s">
        <v>849</v>
      </c>
    </row>
    <row r="25" spans="1:5">
      <c r="A25" s="3" t="s">
        <v>834</v>
      </c>
    </row>
    <row r="26" spans="1:5">
      <c r="A26" s="4" t="s">
        <v>810</v>
      </c>
      <c r="B26" s="6" t="n">
        <v>60600</v>
      </c>
    </row>
    <row r="27" spans="1:5">
      <c r="A27" s="4" t="s">
        <v>850</v>
      </c>
    </row>
    <row r="28" spans="1:5">
      <c r="A28" s="3" t="s">
        <v>834</v>
      </c>
    </row>
    <row r="29" spans="1:5">
      <c r="A29" s="4" t="s">
        <v>75</v>
      </c>
      <c r="E29" s="6" t="n">
        <v>100800</v>
      </c>
    </row>
    <row r="30" spans="1:5">
      <c r="A30" s="4" t="s">
        <v>839</v>
      </c>
      <c r="E30" s="6" t="n">
        <v>96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851</v>
      </c>
      <c r="B1" s="2" t="s">
        <v>1</v>
      </c>
    </row>
    <row r="2" spans="1:2">
      <c r="B2" s="2" t="s">
        <v>852</v>
      </c>
    </row>
    <row r="3" spans="1:2">
      <c r="A3" s="3" t="s">
        <v>251</v>
      </c>
    </row>
    <row r="4" spans="1:2">
      <c r="A4" s="4" t="s">
        <v>853</v>
      </c>
      <c r="B4" s="5" t="n">
        <v>1</v>
      </c>
    </row>
    <row r="5" spans="1:2">
      <c r="A5" s="4" t="s">
        <v>854</v>
      </c>
      <c r="B5"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4"/>
    <col customWidth="1" max="16" min="16" width="14"/>
  </cols>
  <sheetData>
    <row r="1" spans="1:16">
      <c r="A1" s="1" t="s">
        <v>855</v>
      </c>
      <c r="B1" s="2" t="s">
        <v>399</v>
      </c>
      <c r="N1" s="2" t="s">
        <v>1</v>
      </c>
    </row>
    <row r="2" spans="1:16">
      <c r="B2" s="2" t="s">
        <v>2</v>
      </c>
      <c r="C2" s="2" t="s">
        <v>400</v>
      </c>
      <c r="D2" s="2" t="s">
        <v>4</v>
      </c>
      <c r="E2" s="2" t="s">
        <v>401</v>
      </c>
      <c r="F2" s="2" t="s">
        <v>63</v>
      </c>
      <c r="G2" s="2" t="s">
        <v>402</v>
      </c>
      <c r="H2" s="2" t="s">
        <v>403</v>
      </c>
      <c r="I2" s="2" t="s">
        <v>402</v>
      </c>
      <c r="J2" s="2" t="s">
        <v>404</v>
      </c>
      <c r="K2" s="2" t="s">
        <v>402</v>
      </c>
      <c r="L2" s="2" t="s">
        <v>405</v>
      </c>
      <c r="M2" s="2" t="s">
        <v>402</v>
      </c>
      <c r="N2" s="2" t="s">
        <v>2</v>
      </c>
      <c r="O2" s="2" t="s">
        <v>63</v>
      </c>
      <c r="P2" s="2" t="s">
        <v>112</v>
      </c>
    </row>
    <row r="3" spans="1:16">
      <c r="A3" s="3" t="s">
        <v>856</v>
      </c>
    </row>
    <row r="4" spans="1:16">
      <c r="A4" s="4" t="s">
        <v>114</v>
      </c>
      <c r="B4" s="6" t="n">
        <v>310354</v>
      </c>
      <c r="C4" s="6" t="n">
        <v>290835</v>
      </c>
      <c r="D4" s="6" t="n">
        <v>292105</v>
      </c>
      <c r="E4" s="6" t="n">
        <v>274776</v>
      </c>
      <c r="F4" s="6" t="n">
        <v>288327</v>
      </c>
      <c r="H4" s="6" t="n">
        <v>271301</v>
      </c>
      <c r="J4" s="6" t="n">
        <v>281564</v>
      </c>
      <c r="L4" s="6" t="n">
        <v>260522</v>
      </c>
      <c r="N4" s="6" t="n">
        <v>1168070</v>
      </c>
      <c r="O4" s="6" t="n">
        <v>1101714</v>
      </c>
      <c r="P4" s="6" t="n">
        <v>1026685</v>
      </c>
    </row>
    <row r="5" spans="1:16">
      <c r="A5" s="4" t="s">
        <v>857</v>
      </c>
    </row>
    <row r="6" spans="1:16">
      <c r="A6" s="3" t="s">
        <v>856</v>
      </c>
    </row>
    <row r="7" spans="1:16">
      <c r="A7" s="4" t="s">
        <v>114</v>
      </c>
      <c r="N7" s="5" t="n">
        <v>851440</v>
      </c>
      <c r="O7" s="5" t="n">
        <v>788649</v>
      </c>
      <c r="P7" s="5" t="n">
        <v>737524</v>
      </c>
    </row>
    <row r="8" spans="1:16">
      <c r="A8" s="4" t="s">
        <v>858</v>
      </c>
    </row>
    <row r="9" spans="1:16">
      <c r="A9" s="3" t="s">
        <v>856</v>
      </c>
    </row>
    <row r="10" spans="1:16">
      <c r="A10" s="4" t="s">
        <v>114</v>
      </c>
      <c r="N10" s="6" t="n">
        <v>316630</v>
      </c>
      <c r="O10" s="6" t="n">
        <v>313065</v>
      </c>
      <c r="P10" s="6" t="n">
        <v>289161</v>
      </c>
    </row>
    <row r="11" spans="1:16"/>
    <row r="12" spans="1:16">
      <c r="A12" s="4" t="s">
        <v>418</v>
      </c>
      <c r="B12" s="4" t="s">
        <v>419</v>
      </c>
    </row>
    <row r="13" spans="1:16">
      <c r="A13" s="4" t="s">
        <v>420</v>
      </c>
      <c r="B13" s="4" t="s">
        <v>421</v>
      </c>
    </row>
  </sheetData>
  <mergeCells count="38">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P11"/>
    <mergeCell ref="B12:P12"/>
    <mergeCell ref="B13:P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4"/>
    <col customWidth="1" max="16" min="16" width="14"/>
  </cols>
  <sheetData>
    <row r="1" spans="1:16">
      <c r="A1" s="1" t="s">
        <v>859</v>
      </c>
      <c r="B1" s="2" t="s">
        <v>399</v>
      </c>
      <c r="N1" s="2" t="s">
        <v>1</v>
      </c>
    </row>
    <row r="2" spans="1:16">
      <c r="B2" s="2" t="s">
        <v>2</v>
      </c>
      <c r="C2" s="2" t="s">
        <v>400</v>
      </c>
      <c r="D2" s="2" t="s">
        <v>4</v>
      </c>
      <c r="E2" s="2" t="s">
        <v>401</v>
      </c>
      <c r="F2" s="2" t="s">
        <v>63</v>
      </c>
      <c r="H2" s="2" t="s">
        <v>403</v>
      </c>
      <c r="I2" s="2" t="s">
        <v>402</v>
      </c>
      <c r="J2" s="2" t="s">
        <v>404</v>
      </c>
      <c r="K2" s="2" t="s">
        <v>402</v>
      </c>
      <c r="L2" s="2" t="s">
        <v>405</v>
      </c>
      <c r="M2" s="2" t="s">
        <v>402</v>
      </c>
      <c r="N2" s="2" t="s">
        <v>2</v>
      </c>
      <c r="O2" s="2" t="s">
        <v>63</v>
      </c>
      <c r="P2" s="2" t="s">
        <v>112</v>
      </c>
    </row>
    <row r="3" spans="1:16">
      <c r="A3" s="3" t="s">
        <v>860</v>
      </c>
    </row>
    <row r="4" spans="1:16">
      <c r="A4" s="4" t="s">
        <v>113</v>
      </c>
      <c r="B4" s="6" t="n">
        <v>310354</v>
      </c>
      <c r="C4" s="6" t="n">
        <v>290835</v>
      </c>
      <c r="D4" s="6" t="n">
        <v>292105</v>
      </c>
      <c r="E4" s="6" t="n">
        <v>274776</v>
      </c>
      <c r="F4" s="6" t="n">
        <v>288327</v>
      </c>
      <c r="G4" s="4" t="s">
        <v>402</v>
      </c>
      <c r="H4" s="6" t="n">
        <v>271301</v>
      </c>
      <c r="J4" s="6" t="n">
        <v>281564</v>
      </c>
      <c r="L4" s="6" t="n">
        <v>260522</v>
      </c>
      <c r="N4" s="6" t="n">
        <v>1168070</v>
      </c>
      <c r="O4" s="6" t="n">
        <v>1101714</v>
      </c>
      <c r="P4" s="6" t="n">
        <v>1026685</v>
      </c>
    </row>
    <row r="5" spans="1:16">
      <c r="A5" s="4" t="s">
        <v>861</v>
      </c>
      <c r="B5" s="5" t="n">
        <v>266318</v>
      </c>
      <c r="F5" s="5" t="n">
        <v>238841</v>
      </c>
      <c r="N5" s="5" t="n">
        <v>266318</v>
      </c>
      <c r="O5" s="5" t="n">
        <v>238841</v>
      </c>
    </row>
    <row r="6" spans="1:16">
      <c r="A6" s="4" t="s">
        <v>783</v>
      </c>
    </row>
    <row r="7" spans="1:16">
      <c r="A7" s="3" t="s">
        <v>860</v>
      </c>
    </row>
    <row r="8" spans="1:16">
      <c r="A8" s="4" t="s">
        <v>113</v>
      </c>
      <c r="N8" s="5" t="n">
        <v>941086</v>
      </c>
      <c r="O8" s="5" t="n">
        <v>896152</v>
      </c>
      <c r="P8" s="5" t="n">
        <v>850410</v>
      </c>
    </row>
    <row r="9" spans="1:16">
      <c r="A9" s="4" t="s">
        <v>861</v>
      </c>
      <c r="B9" s="5" t="n">
        <v>218771</v>
      </c>
      <c r="F9" s="5" t="n">
        <v>200404</v>
      </c>
      <c r="N9" s="5" t="n">
        <v>218771</v>
      </c>
      <c r="O9" s="5" t="n">
        <v>200404</v>
      </c>
    </row>
    <row r="10" spans="1:16">
      <c r="A10" s="4" t="s">
        <v>862</v>
      </c>
    </row>
    <row r="11" spans="1:16">
      <c r="A11" s="3" t="s">
        <v>860</v>
      </c>
    </row>
    <row r="12" spans="1:16">
      <c r="A12" s="4" t="s">
        <v>113</v>
      </c>
      <c r="N12" s="5" t="n">
        <v>226984</v>
      </c>
      <c r="O12" s="5" t="n">
        <v>205562</v>
      </c>
      <c r="P12" s="6" t="n">
        <v>176275</v>
      </c>
    </row>
    <row r="13" spans="1:16">
      <c r="A13" s="4" t="s">
        <v>861</v>
      </c>
      <c r="B13" s="6" t="n">
        <v>47547</v>
      </c>
      <c r="F13" s="6" t="n">
        <v>38437</v>
      </c>
      <c r="N13" s="6" t="n">
        <v>47547</v>
      </c>
      <c r="O13" s="6" t="n">
        <v>38437</v>
      </c>
    </row>
    <row r="14" spans="1:16"/>
    <row r="15" spans="1:16">
      <c r="A15" s="4" t="s">
        <v>418</v>
      </c>
      <c r="B15" s="4" t="s">
        <v>419</v>
      </c>
    </row>
    <row r="16" spans="1:16">
      <c r="A16" s="4" t="s">
        <v>420</v>
      </c>
      <c r="B16" s="4" t="s">
        <v>421</v>
      </c>
    </row>
  </sheetData>
  <mergeCells count="40">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A14:P14"/>
    <mergeCell ref="B15:P15"/>
    <mergeCell ref="B16:P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63</v>
      </c>
      <c r="B1" s="2" t="s">
        <v>1</v>
      </c>
    </row>
    <row r="2" spans="1:3">
      <c r="B2" s="2" t="s">
        <v>63</v>
      </c>
      <c r="C2" s="2" t="s">
        <v>112</v>
      </c>
    </row>
    <row r="3" spans="1:3">
      <c r="A3" s="4" t="s">
        <v>864</v>
      </c>
    </row>
    <row r="4" spans="1:3">
      <c r="A4" s="3" t="s">
        <v>865</v>
      </c>
    </row>
    <row r="5" spans="1:3">
      <c r="A5" s="4" t="s">
        <v>866</v>
      </c>
      <c r="B5" s="9" t="n">
        <v>27.8</v>
      </c>
    </row>
    <row r="6" spans="1:3">
      <c r="A6" s="4" t="s">
        <v>867</v>
      </c>
    </row>
    <row r="7" spans="1:3">
      <c r="A7" s="3" t="s">
        <v>865</v>
      </c>
    </row>
    <row r="8" spans="1:3">
      <c r="A8" s="4" t="s">
        <v>866</v>
      </c>
      <c r="C8" s="9" t="n">
        <v>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14"/>
    <col customWidth="1" max="16" min="16" width="14"/>
  </cols>
  <sheetData>
    <row r="1" spans="1:16">
      <c r="A1" s="1" t="s">
        <v>868</v>
      </c>
      <c r="B1" s="2" t="s">
        <v>399</v>
      </c>
      <c r="N1" s="2" t="s">
        <v>1</v>
      </c>
    </row>
    <row r="2" spans="1:16">
      <c r="B2" s="2" t="s">
        <v>2</v>
      </c>
      <c r="C2" s="2" t="s">
        <v>400</v>
      </c>
      <c r="D2" s="2" t="s">
        <v>4</v>
      </c>
      <c r="E2" s="2" t="s">
        <v>401</v>
      </c>
      <c r="F2" s="2" t="s">
        <v>63</v>
      </c>
      <c r="G2" s="2" t="s">
        <v>402</v>
      </c>
      <c r="H2" s="2" t="s">
        <v>403</v>
      </c>
      <c r="I2" s="2" t="s">
        <v>402</v>
      </c>
      <c r="J2" s="2" t="s">
        <v>404</v>
      </c>
      <c r="K2" s="2" t="s">
        <v>402</v>
      </c>
      <c r="L2" s="2" t="s">
        <v>405</v>
      </c>
      <c r="M2" s="2" t="s">
        <v>402</v>
      </c>
      <c r="N2" s="2" t="s">
        <v>2</v>
      </c>
      <c r="O2" s="2" t="s">
        <v>63</v>
      </c>
      <c r="P2" s="2" t="s">
        <v>112</v>
      </c>
    </row>
    <row r="3" spans="1:16">
      <c r="A3" s="3" t="s">
        <v>261</v>
      </c>
    </row>
    <row r="4" spans="1:16">
      <c r="A4" s="4" t="s">
        <v>113</v>
      </c>
      <c r="B4" s="6" t="n">
        <v>310354</v>
      </c>
      <c r="C4" s="6" t="n">
        <v>290835</v>
      </c>
      <c r="D4" s="6" t="n">
        <v>292105</v>
      </c>
      <c r="E4" s="6" t="n">
        <v>274776</v>
      </c>
      <c r="F4" s="6" t="n">
        <v>288327</v>
      </c>
      <c r="H4" s="6" t="n">
        <v>271301</v>
      </c>
      <c r="J4" s="6" t="n">
        <v>281564</v>
      </c>
      <c r="L4" s="6" t="n">
        <v>260522</v>
      </c>
      <c r="N4" s="6" t="n">
        <v>1168070</v>
      </c>
      <c r="O4" s="6" t="n">
        <v>1101714</v>
      </c>
      <c r="P4" s="6" t="n">
        <v>1026685</v>
      </c>
    </row>
    <row r="5" spans="1:16">
      <c r="A5" s="4" t="s">
        <v>117</v>
      </c>
      <c r="B5" s="5" t="n">
        <v>227098</v>
      </c>
      <c r="C5" s="5" t="n">
        <v>213807</v>
      </c>
      <c r="D5" s="5" t="n">
        <v>214526</v>
      </c>
      <c r="E5" s="5" t="n">
        <v>200282</v>
      </c>
      <c r="F5" s="5" t="n">
        <v>202198</v>
      </c>
      <c r="H5" s="5" t="n">
        <v>197141</v>
      </c>
      <c r="J5" s="5" t="n">
        <v>204508</v>
      </c>
      <c r="L5" s="5" t="n">
        <v>186708</v>
      </c>
      <c r="N5" s="5" t="n">
        <v>855713</v>
      </c>
      <c r="O5" s="5" t="n">
        <v>790555</v>
      </c>
      <c r="P5" s="5" t="n">
        <v>758244</v>
      </c>
    </row>
    <row r="6" spans="1:16">
      <c r="A6" s="4" t="s">
        <v>133</v>
      </c>
      <c r="B6" s="6" t="n">
        <v>29876</v>
      </c>
      <c r="C6" s="6" t="n">
        <v>11010</v>
      </c>
      <c r="D6" s="6" t="n">
        <v>14962</v>
      </c>
      <c r="E6" s="6" t="n">
        <v>9386</v>
      </c>
      <c r="F6" s="6" t="n">
        <v>12157</v>
      </c>
      <c r="H6" s="6" t="n">
        <v>15923</v>
      </c>
      <c r="J6" s="6" t="n">
        <v>11531</v>
      </c>
      <c r="L6" s="6" t="n">
        <v>-27132</v>
      </c>
      <c r="N6" s="6" t="n">
        <v>65234</v>
      </c>
      <c r="O6" s="6" t="n">
        <v>12479</v>
      </c>
      <c r="P6" s="6" t="n">
        <v>79855</v>
      </c>
    </row>
    <row r="7" spans="1:16">
      <c r="A7" s="4" t="s">
        <v>412</v>
      </c>
      <c r="B7" s="8" t="n">
        <v>0.57</v>
      </c>
      <c r="C7" s="8" t="n">
        <v>0.21</v>
      </c>
      <c r="D7" s="8" t="n">
        <v>0.29</v>
      </c>
      <c r="E7" s="8" t="n">
        <v>0.18</v>
      </c>
      <c r="F7" s="8" t="n">
        <v>0.24</v>
      </c>
      <c r="H7" s="8" t="n">
        <v>0.31</v>
      </c>
      <c r="J7" s="8" t="n">
        <v>0.22</v>
      </c>
      <c r="L7" s="8" t="n">
        <v>-0.53</v>
      </c>
      <c r="N7" s="8" t="n">
        <v>1.26</v>
      </c>
      <c r="O7" s="8" t="n">
        <v>0.24</v>
      </c>
      <c r="P7" s="8" t="n">
        <v>1.6</v>
      </c>
    </row>
    <row r="8" spans="1:16">
      <c r="A8" s="4" t="s">
        <v>413</v>
      </c>
      <c r="B8" s="8" t="n">
        <v>0.55</v>
      </c>
      <c r="C8" s="8" t="n">
        <v>0.21</v>
      </c>
      <c r="D8" s="8" t="n">
        <v>0.29</v>
      </c>
      <c r="E8" s="8" t="n">
        <v>0.18</v>
      </c>
      <c r="F8" s="8" t="n">
        <v>0.23</v>
      </c>
      <c r="H8" s="8" t="n">
        <v>0.3</v>
      </c>
      <c r="J8" s="8" t="n">
        <v>0.22</v>
      </c>
      <c r="L8" s="8" t="n">
        <v>-0.53</v>
      </c>
      <c r="N8" s="8" t="n">
        <v>1.23</v>
      </c>
      <c r="O8" s="8" t="n">
        <v>0.24</v>
      </c>
      <c r="P8" s="8" t="n">
        <v>1.48</v>
      </c>
    </row>
    <row r="9" spans="1:16"/>
    <row r="10" spans="1:16">
      <c r="A10" s="4" t="s">
        <v>418</v>
      </c>
      <c r="B10" s="4" t="s">
        <v>419</v>
      </c>
    </row>
    <row r="11" spans="1:16">
      <c r="A11" s="4" t="s">
        <v>420</v>
      </c>
      <c r="B11" s="4" t="s">
        <v>421</v>
      </c>
    </row>
  </sheetData>
  <mergeCells count="30">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A9:P9"/>
    <mergeCell ref="B10:P10"/>
    <mergeCell ref="B11:P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9</v>
      </c>
      <c r="B1" s="2" t="s">
        <v>1</v>
      </c>
    </row>
    <row r="2" spans="1:4">
      <c r="B2" s="2" t="s">
        <v>2</v>
      </c>
      <c r="C2" s="2" t="s">
        <v>63</v>
      </c>
      <c r="D2" s="2" t="s">
        <v>112</v>
      </c>
    </row>
    <row r="3" spans="1:4">
      <c r="A3" s="3" t="s">
        <v>870</v>
      </c>
    </row>
    <row r="4" spans="1:4">
      <c r="A4" s="4" t="s">
        <v>871</v>
      </c>
      <c r="C4" s="6" t="n">
        <v>-27800</v>
      </c>
      <c r="D4" s="6" t="n">
        <v>-4500</v>
      </c>
    </row>
    <row r="5" spans="1:4">
      <c r="A5" s="4" t="s">
        <v>864</v>
      </c>
    </row>
    <row r="6" spans="1:4">
      <c r="A6" s="3" t="s">
        <v>870</v>
      </c>
    </row>
    <row r="7" spans="1:4">
      <c r="A7" s="4" t="s">
        <v>871</v>
      </c>
      <c r="B7" s="6" t="n">
        <v>27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3</v>
      </c>
      <c r="D2" s="2" t="s">
        <v>112</v>
      </c>
    </row>
    <row r="3" spans="1:4">
      <c r="A3" s="3" t="s">
        <v>183</v>
      </c>
    </row>
    <row r="4" spans="1:4">
      <c r="A4" s="4" t="s">
        <v>133</v>
      </c>
      <c r="B4" s="6" t="n">
        <v>65234</v>
      </c>
      <c r="C4" s="6" t="n">
        <v>12479</v>
      </c>
      <c r="D4" s="6" t="n">
        <v>79855</v>
      </c>
    </row>
    <row r="5" spans="1:4">
      <c r="A5" s="3" t="s">
        <v>184</v>
      </c>
    </row>
    <row r="6" spans="1:4">
      <c r="A6" s="4" t="s">
        <v>185</v>
      </c>
      <c r="B6" s="5" t="n">
        <v>135593</v>
      </c>
      <c r="C6" s="5" t="n">
        <v>129765</v>
      </c>
      <c r="D6" s="5" t="n">
        <v>121176</v>
      </c>
    </row>
    <row r="7" spans="1:4">
      <c r="A7" s="4" t="s">
        <v>122</v>
      </c>
      <c r="C7" s="5" t="n">
        <v>8913</v>
      </c>
    </row>
    <row r="8" spans="1:4">
      <c r="A8" s="4" t="s">
        <v>186</v>
      </c>
      <c r="B8" s="5" t="n">
        <v>5844</v>
      </c>
      <c r="C8" s="5" t="n">
        <v>-11396</v>
      </c>
      <c r="D8" s="5" t="n">
        <v>-12838</v>
      </c>
    </row>
    <row r="9" spans="1:4">
      <c r="A9" s="4" t="s">
        <v>187</v>
      </c>
      <c r="B9" s="5" t="n">
        <v>21288</v>
      </c>
      <c r="C9" s="5" t="n">
        <v>20123</v>
      </c>
      <c r="D9" s="5" t="n">
        <v>20538</v>
      </c>
    </row>
    <row r="10" spans="1:4">
      <c r="A10" s="4" t="s">
        <v>188</v>
      </c>
      <c r="B10" s="5" t="n">
        <v>30297</v>
      </c>
      <c r="C10" s="5" t="n">
        <v>25673</v>
      </c>
      <c r="D10" s="5" t="n">
        <v>22391</v>
      </c>
    </row>
    <row r="11" spans="1:4">
      <c r="A11" s="4" t="s">
        <v>189</v>
      </c>
      <c r="B11" s="5" t="n">
        <v>4767</v>
      </c>
      <c r="C11" s="5" t="n">
        <v>4421</v>
      </c>
    </row>
    <row r="12" spans="1:4">
      <c r="A12" s="4" t="s">
        <v>190</v>
      </c>
      <c r="B12" s="5" t="n">
        <v>18382</v>
      </c>
      <c r="C12" s="5" t="n">
        <v>14834</v>
      </c>
      <c r="D12" s="5" t="n">
        <v>5622</v>
      </c>
    </row>
    <row r="13" spans="1:4">
      <c r="A13" s="4" t="s">
        <v>191</v>
      </c>
      <c r="B13" s="5" t="n">
        <v>5650</v>
      </c>
      <c r="C13" s="5" t="n">
        <v>22186</v>
      </c>
      <c r="D13" s="5" t="n">
        <v>15266</v>
      </c>
    </row>
    <row r="14" spans="1:4">
      <c r="A14" s="3" t="s">
        <v>192</v>
      </c>
    </row>
    <row r="15" spans="1:4">
      <c r="A15" s="4" t="s">
        <v>193</v>
      </c>
      <c r="B15" s="5" t="n">
        <v>-16407</v>
      </c>
      <c r="C15" s="5" t="n">
        <v>4562</v>
      </c>
      <c r="D15" s="5" t="n">
        <v>-26610</v>
      </c>
    </row>
    <row r="16" spans="1:4">
      <c r="A16" s="4" t="s">
        <v>194</v>
      </c>
      <c r="B16" s="5" t="n">
        <v>-54872</v>
      </c>
      <c r="C16" s="5" t="n">
        <v>-38646</v>
      </c>
      <c r="D16" s="5" t="n">
        <v>-35867</v>
      </c>
    </row>
    <row r="17" spans="1:4">
      <c r="A17" s="4" t="s">
        <v>69</v>
      </c>
      <c r="B17" s="5" t="n">
        <v>-4622</v>
      </c>
      <c r="C17" s="5" t="n">
        <v>-1280</v>
      </c>
      <c r="D17" s="5" t="n">
        <v>-12681</v>
      </c>
    </row>
    <row r="18" spans="1:4">
      <c r="A18" s="4" t="s">
        <v>80</v>
      </c>
      <c r="B18" s="5" t="n">
        <v>-3253</v>
      </c>
      <c r="C18" s="5" t="n">
        <v>22035</v>
      </c>
      <c r="D18" s="5" t="n">
        <v>-4263</v>
      </c>
    </row>
    <row r="19" spans="1:4">
      <c r="A19" s="4" t="s">
        <v>81</v>
      </c>
      <c r="B19" s="5" t="n">
        <v>-626</v>
      </c>
      <c r="C19" s="5" t="n">
        <v>-300</v>
      </c>
      <c r="D19" s="5" t="n">
        <v>-11200</v>
      </c>
    </row>
    <row r="20" spans="1:4">
      <c r="A20" s="4" t="s">
        <v>82</v>
      </c>
      <c r="B20" s="5" t="n">
        <v>24256</v>
      </c>
      <c r="C20" s="5" t="n">
        <v>2595</v>
      </c>
      <c r="D20" s="5" t="n">
        <v>3975</v>
      </c>
    </row>
    <row r="21" spans="1:4">
      <c r="A21" s="4" t="s">
        <v>195</v>
      </c>
      <c r="B21" s="5" t="n">
        <v>-45</v>
      </c>
      <c r="C21" s="5" t="n">
        <v>1165</v>
      </c>
      <c r="D21" s="5" t="n">
        <v>8150</v>
      </c>
    </row>
    <row r="22" spans="1:4">
      <c r="A22" s="4" t="s">
        <v>196</v>
      </c>
      <c r="B22" s="5" t="n">
        <v>3804</v>
      </c>
      <c r="C22" s="5" t="n">
        <v>2054</v>
      </c>
      <c r="D22" s="5" t="n">
        <v>3455</v>
      </c>
    </row>
    <row r="23" spans="1:4">
      <c r="A23" s="4" t="s">
        <v>197</v>
      </c>
      <c r="B23" s="5" t="n">
        <v>235290</v>
      </c>
      <c r="C23" s="5" t="n">
        <v>219183</v>
      </c>
      <c r="D23" s="5" t="n">
        <v>176969</v>
      </c>
    </row>
    <row r="24" spans="1:4">
      <c r="A24" s="3" t="s">
        <v>198</v>
      </c>
    </row>
    <row r="25" spans="1:4">
      <c r="A25" s="4" t="s">
        <v>199</v>
      </c>
      <c r="B25" s="5" t="n">
        <v>-4100</v>
      </c>
      <c r="C25" s="5" t="n">
        <v>-55266</v>
      </c>
      <c r="D25" s="5" t="n">
        <v>-62370</v>
      </c>
    </row>
    <row r="26" spans="1:4">
      <c r="A26" s="4" t="s">
        <v>200</v>
      </c>
      <c r="C26" s="5" t="n">
        <v>3584</v>
      </c>
    </row>
    <row r="27" spans="1:4">
      <c r="A27" s="4" t="s">
        <v>201</v>
      </c>
      <c r="B27" s="5" t="n">
        <v>-7501</v>
      </c>
      <c r="C27" s="5" t="n">
        <v>-7682</v>
      </c>
      <c r="D27" s="5" t="n">
        <v>-2270</v>
      </c>
    </row>
    <row r="28" spans="1:4">
      <c r="A28" s="4" t="s">
        <v>202</v>
      </c>
      <c r="B28" s="5" t="n">
        <v>-122883</v>
      </c>
      <c r="C28" s="5" t="n">
        <v>-101921</v>
      </c>
      <c r="D28" s="5" t="n">
        <v>-110221</v>
      </c>
    </row>
    <row r="29" spans="1:4">
      <c r="A29" s="4" t="s">
        <v>203</v>
      </c>
      <c r="B29" s="5" t="n">
        <v>-134484</v>
      </c>
      <c r="C29" s="5" t="n">
        <v>-161285</v>
      </c>
      <c r="D29" s="5" t="n">
        <v>-174861</v>
      </c>
    </row>
    <row r="30" spans="1:4">
      <c r="A30" s="3" t="s">
        <v>204</v>
      </c>
    </row>
    <row r="31" spans="1:4">
      <c r="A31" s="4" t="s">
        <v>205</v>
      </c>
      <c r="B31" s="5" t="n">
        <v>6415</v>
      </c>
      <c r="C31" s="5" t="n">
        <v>8127</v>
      </c>
      <c r="D31" s="5" t="n">
        <v>9991</v>
      </c>
    </row>
    <row r="32" spans="1:4">
      <c r="A32" s="4" t="s">
        <v>206</v>
      </c>
      <c r="B32" s="5" t="n">
        <v>-809</v>
      </c>
      <c r="C32" s="5" t="n">
        <v>-19450</v>
      </c>
      <c r="D32" s="5" t="n">
        <v>-19400</v>
      </c>
    </row>
    <row r="33" spans="1:4">
      <c r="A33" s="4" t="s">
        <v>207</v>
      </c>
      <c r="B33" s="5" t="n">
        <v>-14478</v>
      </c>
      <c r="C33" s="5" t="n">
        <v>-2928</v>
      </c>
      <c r="D33" s="5" t="n">
        <v>-11860</v>
      </c>
    </row>
    <row r="34" spans="1:4">
      <c r="A34" s="4" t="s">
        <v>208</v>
      </c>
      <c r="D34" s="5" t="n">
        <v>-63317</v>
      </c>
    </row>
    <row r="35" spans="1:4">
      <c r="A35" s="4" t="s">
        <v>209</v>
      </c>
      <c r="C35" s="5" t="n">
        <v>100000</v>
      </c>
      <c r="D35" s="5" t="n">
        <v>60000</v>
      </c>
    </row>
    <row r="36" spans="1:4">
      <c r="A36" s="4" t="s">
        <v>210</v>
      </c>
      <c r="C36" s="5" t="n">
        <v>-100000</v>
      </c>
      <c r="D36" s="5" t="n">
        <v>-60000</v>
      </c>
    </row>
    <row r="37" spans="1:4">
      <c r="A37" s="4" t="s">
        <v>211</v>
      </c>
      <c r="B37" s="5" t="n">
        <v>2228</v>
      </c>
      <c r="C37" s="5" t="n">
        <v>-327</v>
      </c>
      <c r="D37" s="5" t="n">
        <v>-2442</v>
      </c>
    </row>
    <row r="38" spans="1:4">
      <c r="A38" s="4" t="s">
        <v>212</v>
      </c>
      <c r="B38" s="5" t="n">
        <v>-6644</v>
      </c>
      <c r="C38" s="5" t="n">
        <v>-14578</v>
      </c>
      <c r="D38" s="5" t="n">
        <v>-87028</v>
      </c>
    </row>
    <row r="39" spans="1:4">
      <c r="A39" s="4" t="s">
        <v>213</v>
      </c>
      <c r="B39" s="5" t="n">
        <v>131</v>
      </c>
      <c r="C39" s="5" t="n">
        <v>-1283</v>
      </c>
      <c r="D39" s="5" t="n">
        <v>2070</v>
      </c>
    </row>
    <row r="40" spans="1:4">
      <c r="A40" s="4" t="s">
        <v>214</v>
      </c>
      <c r="B40" s="5" t="n">
        <v>94293</v>
      </c>
      <c r="C40" s="5" t="n">
        <v>42037</v>
      </c>
      <c r="D40" s="5" t="n">
        <v>-82850</v>
      </c>
    </row>
    <row r="41" spans="1:4">
      <c r="A41" s="4" t="s">
        <v>215</v>
      </c>
      <c r="B41" s="5" t="n">
        <v>120235</v>
      </c>
      <c r="C41" s="5" t="n">
        <v>78198</v>
      </c>
      <c r="D41" s="5" t="n">
        <v>161048</v>
      </c>
    </row>
    <row r="42" spans="1:4">
      <c r="A42" s="4" t="s">
        <v>216</v>
      </c>
      <c r="B42" s="5" t="n">
        <v>214528</v>
      </c>
      <c r="C42" s="5" t="n">
        <v>120235</v>
      </c>
      <c r="D42" s="5" t="n">
        <v>78198</v>
      </c>
    </row>
    <row r="43" spans="1:4">
      <c r="A43" s="3" t="s">
        <v>217</v>
      </c>
    </row>
    <row r="44" spans="1:4">
      <c r="A44" s="4" t="s">
        <v>165</v>
      </c>
      <c r="C44" s="5" t="n">
        <v>4719</v>
      </c>
      <c r="D44" s="5" t="n">
        <v>5131</v>
      </c>
    </row>
    <row r="45" spans="1:4">
      <c r="A45" s="3" t="s">
        <v>218</v>
      </c>
    </row>
    <row r="46" spans="1:4">
      <c r="A46" s="4" t="s">
        <v>219</v>
      </c>
      <c r="B46" s="5" t="n">
        <v>16145</v>
      </c>
      <c r="C46" s="5" t="n">
        <v>17182</v>
      </c>
      <c r="D46" s="5" t="n">
        <v>15897</v>
      </c>
    </row>
    <row r="47" spans="1:4">
      <c r="A47" s="4" t="s">
        <v>220</v>
      </c>
      <c r="B47" s="6" t="n">
        <v>5828</v>
      </c>
      <c r="C47" s="6" t="n">
        <v>5510</v>
      </c>
      <c r="D47" s="6" t="n">
        <v>14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63</v>
      </c>
      <c r="D1" s="2" t="s">
        <v>112</v>
      </c>
    </row>
    <row r="2" spans="1:4">
      <c r="A2" s="3" t="s">
        <v>222</v>
      </c>
    </row>
    <row r="3" spans="1:4">
      <c r="A3" s="4" t="s">
        <v>65</v>
      </c>
      <c r="B3" s="6" t="n">
        <v>213034</v>
      </c>
      <c r="C3" s="6" t="n">
        <v>117840</v>
      </c>
      <c r="D3" s="6" t="n">
        <v>72803</v>
      </c>
    </row>
    <row r="4" spans="1:4">
      <c r="A4" s="4" t="s">
        <v>223</v>
      </c>
      <c r="D4" s="5" t="n">
        <v>3901</v>
      </c>
    </row>
    <row r="5" spans="1:4">
      <c r="A5" s="4" t="s">
        <v>224</v>
      </c>
      <c r="B5" s="5" t="n">
        <v>1494</v>
      </c>
      <c r="C5" s="5" t="n">
        <v>2395</v>
      </c>
      <c r="D5" s="5" t="n">
        <v>1494</v>
      </c>
    </row>
    <row r="6" spans="1:4">
      <c r="A6" s="4" t="s">
        <v>225</v>
      </c>
      <c r="B6" s="6" t="n">
        <v>214528</v>
      </c>
      <c r="C6" s="6" t="n">
        <v>120235</v>
      </c>
      <c r="D6" s="6" t="n">
        <v>78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13:06Z</dcterms:created>
  <dcterms:modified xmlns:dcterms="http://purl.org/dc/terms/" xmlns:xsi="http://www.w3.org/2001/XMLSchema-instance" xsi:type="dcterms:W3CDTF">2020-02-20T17:13:06Z</dcterms:modified>
</cp:coreProperties>
</file>